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SEGMENT DATA"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PLANT AND EQUIPMENT_2"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SEGMENT DATA (Tables)" sheetId="25" state="visible" r:id="rId25"/>
    <sheet xmlns:r="http://schemas.openxmlformats.org/officeDocument/2006/relationships" name="BASIS OF PRESENTATION - Narrati" sheetId="26" state="visible" r:id="rId26"/>
    <sheet xmlns:r="http://schemas.openxmlformats.org/officeDocument/2006/relationships" name="REVENUE - Disaggregation of Rev" sheetId="27" state="visible" r:id="rId27"/>
    <sheet xmlns:r="http://schemas.openxmlformats.org/officeDocument/2006/relationships" name="REVENUE - Schedule of Barter an" sheetId="28" state="visible" r:id="rId28"/>
    <sheet xmlns:r="http://schemas.openxmlformats.org/officeDocument/2006/relationships" name="REVENUE - Narrative (Details)" sheetId="29" state="visible" r:id="rId29"/>
    <sheet xmlns:r="http://schemas.openxmlformats.org/officeDocument/2006/relationships" name="REVENUE - Schedule of Contract " sheetId="30" state="visible" r:id="rId30"/>
    <sheet xmlns:r="http://schemas.openxmlformats.org/officeDocument/2006/relationships" name="REVENUE - Revenue From Leases ("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PROPERTY, PLANT AND EQUIPMENT_5" sheetId="36" state="visible" r:id="rId36"/>
    <sheet xmlns:r="http://schemas.openxmlformats.org/officeDocument/2006/relationships" name="PROPERTY, PLANT AND EQUIPMENT_6" sheetId="37" state="visible" r:id="rId37"/>
    <sheet xmlns:r="http://schemas.openxmlformats.org/officeDocument/2006/relationships" name="PROPERTY, PLANT AND EQUIPMENT_7"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urety Bonds a" sheetId="41" state="visible" r:id="rId41"/>
    <sheet xmlns:r="http://schemas.openxmlformats.org/officeDocument/2006/relationships" name="COMMITMENTS AND CONTINGENCIES ("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STOCKHOLDERS' DEFICIT - Narrati" sheetId="45" state="visible" r:id="rId45"/>
    <sheet xmlns:r="http://schemas.openxmlformats.org/officeDocument/2006/relationships" name="STOCKHOLDERS' DEFICIT - Share B" sheetId="46" state="visible" r:id="rId46"/>
    <sheet xmlns:r="http://schemas.openxmlformats.org/officeDocument/2006/relationships" name="STOCKHOLDERS' DEFICIT - Computa" sheetId="47" state="visible" r:id="rId47"/>
    <sheet xmlns:r="http://schemas.openxmlformats.org/officeDocument/2006/relationships" name="SEGMENT DATA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7</t>
        </is>
      </c>
      <c r="C8" s="4" t="inlineStr">
        <is>
          <t xml:space="preserve"> </t>
        </is>
      </c>
    </row>
    <row r="9">
      <c r="A9" s="4" t="inlineStr">
        <is>
          <t>Entity Registrant Name</t>
        </is>
      </c>
      <c r="B9" s="4" t="inlineStr">
        <is>
          <t>IHEART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41222</t>
        </is>
      </c>
      <c r="C11" s="4" t="inlineStr">
        <is>
          <t xml:space="preserve"> </t>
        </is>
      </c>
    </row>
    <row r="12">
      <c r="A12" s="4" t="inlineStr">
        <is>
          <t>Entity Address, Address Line One</t>
        </is>
      </c>
      <c r="B12" s="4" t="inlineStr">
        <is>
          <t>20880 Stone Oak Park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58</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2-2828</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IH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008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5462546</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344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In thousands) June 30, December 31, Land, buildings and improvements $ 322,673 $ 316,655 Towers, transmitters and studio equipment 200,195 195,609 Computer equipment and software 700,699 685,417 Furniture and other equipment 48,929 47,684 Construction in progress 24,757 16,473 1,297,253 1,261,838 Less: accumulated depreciation 785,951 702,973 Property, plant and equipment, net $ 511,302 $ 558,865 Indefinite-lived Intangible Assets The Company’s indefinite-lived intangible assets primarily consist of FCC broadcast licenses in its Multiplatform Group segment. The Company performs its annual impairment test on goodwill and indefinite-lived intangible assets, including FCC licenses, as of July 1 of each year. In addition, the Company tests for impairment of other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cash flows and trading values of the Company's debt and equity securities for a sustained period. The Company therefore performed an interim impairment test as of June 30, 2024 on its FCC licenses. The uncertainty surrounding the demand for advertising impacted the key industry assumptions used in the models that are utilized to value the Company's FCC licenses. As a result, the fair values of certain of the Company's FCC licenses have decreased. The Company's FCC licenses are valued using a direct valuation approach, with the key assumptions being market revenue growth rates, profit margin, and the risk-adjusted discount rate as well as other assumptions including market share, duration and profile of the build-up period, estimated start-up costs, and capital expenditures. This data is populated using industry normalized information representing an average asset within a market. The Company obtained the most recent broadcast radio industry revenue projections for use in the valuation model, as well as various other sources to analyze media and broadcast industry market forecasts and other data in developing the assumptions used for purposes of performing impairment testing on the Company's FCC licenses as of June 30, 2024. Considerations in developing these assumptions included the expected impact on advertising revenues given the current market uncertainty, ranges of expected timing of recovery, discount rates and other factors. Based on the Company's interim testing, the estimated fair values of its FCC licenses were below their carrying values. As a result, the Company recognized a non-cash impairment charge of $304.1 million on its FCC licenses.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When specific assets are determined to be unrecoverable, the cost basis of the asset is reduced to reflect the current fair market value. In connection with its impairment testing, the Company also assessed its other intangible assets. Based on the Company's assessment, no impairment indicators were identified related to the definite-lived intangible assets. The following table presents the gross carrying amount and accumulated amortization for each major class of other intangible assets. (In thousands) June 30, 2024 December 31, 2023 Gross Carrying Amount Accumulated Amortization Gross Carrying Amount Accumulated Amortization Customer / advertiser relationships $ 1,652,623 $ (884,218) $ 1,652,623 $ (800,377) Talent and other contracts 338,900 (224,731) 338,900 (203,479) Trademarks and tradenames 335,912 (173,460) 335,912 (156,468) Other 18,003 (13,011) 18,003 (11,904) Total $ 2,345,438 $ (1,295,420) $ 2,345,438 $ (1,172,228) Total amortization expense related to definite-lived intangible assets for the Company for the three months ended June 30, 2024 and 2023 was $61.2 million and $61.8 million, respectively. Total amortization expense related to definite-lived intangible assets for the Company for the six months ended June 30, 2024 and 2023 was $123.1 million and $123.6 million, respectively. As acquisitions and dispositions occur in the future, amortization expense may vary. The following table presents the Company’s estimate of amortization expense for each of the five succeeding fiscal years for definite-lived intangible assets: (In thousands) 2025 $ 213,758 2026 201,512 2027 176,171 2028 160,395 2029 121,622 Goodwill 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81) (154) Balance as of June 30, 2024 $ 731,501 $ 311,353 $ 62,390 $ 1,105,244 Cumulative Impairment $ 1,954,895 $ 439,383 $ 41,642 $ 2,435,920 (1) Beginning goodwill balance is presented net of prior accumulated impairment losses of $1.3 billion related to our Multiplatform Group, $439.4 million related to our Digital Audio Group and $34.5 million related to our Audio &amp; Media Services Group. Goodwill Impairment As discussed above, the Company performs its impairment test for each reporting unit’s goodwill as of July 1 of each year. The Company also tests goodwill at interim dates if events or changes in circumstances indicate that goodwill might be impaired. As discussed above, economic uncertainty has had a significant impact on the Company's revenue and cash flows, as well as the trading values of the Company's debt and equity securities for a sustained period. The Company therefore performed an interim impairment test as of June 30, 2024 on its goodwill. The uncertainty surrounding the demand for advertising impacted the key assumptions used in the models which are utilized to value the Company's goodwill. The goodwill impairment test requires measurement of the fair value of the Company's reporting units, which is compared to the carrying value of the reporting units, including goodwill. 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the Company's budgets, business plans, economic projections, anticipated future cash flows and marketplace data. There are inherent uncertainties related to these factors and in management’s judgment in applying these factors. The economic environment resulting from inflation, higher interest rates, and the related uncertainty in the markets impacted the trading values of the Company's debt and equity securities and certain assumptions used to estimate the fair values of the Company's reporting units for purposes of performing the interim goodwill impairment test. Based on the Company's valuation analysis, it determined that the estimated fair values of two of its reporting units were below their carrying value, including goodwill, which required the Company to recognize a non-cash impairment charge of $616.1 million to reduce its goodwill balance. While the Company believes it has made reasonable estimates and utilized reasonable assumptions to calculate the fair values of its other intangible assets, indefinite-lived FCC licenses and reporting units, it is possible a material change could occur to the estimated fair value of these assets as a result of the uncertainty regarding the magnitude of the impact of current market conditions, as well as the timing of any recovery. If the Company's actual results are not consistent with its estimates, the Company could be exposed to future impairment losses that could be material to its results of operations.</t>
        </is>
      </c>
    </row>
    <row r="5">
      <c r="A5" s="4" t="inlineStr">
        <is>
          <t>PROPERTY, PLANT AND EQUIPMENT, INTANGIBLE ASSETS AND GOODWILL</t>
        </is>
      </c>
      <c r="B5" s="4" t="inlineStr">
        <is>
          <t>PROPERTY, PLANT AND EQUIPMENT, INTANGIBLE ASSETS AND GOODWILL Property, Plant and Equipment The Company’s property, plant and equipment consisted of the following classes of assets: (In thousands) June 30, December 31, Land, buildings and improvements $ 322,673 $ 316,655 Towers, transmitters and studio equipment 200,195 195,609 Computer equipment and software 700,699 685,417 Furniture and other equipment 48,929 47,684 Construction in progress 24,757 16,473 1,297,253 1,261,838 Less: accumulated depreciation 785,951 702,973 Property, plant and equipment, net $ 511,302 $ 558,865 Indefinite-lived Intangible Assets The Company’s indefinite-lived intangible assets primarily consist of FCC broadcast licenses in its Multiplatform Group segment. The Company performs its annual impairment test on goodwill and indefinite-lived intangible assets, including FCC licenses, as of July 1 of each year. In addition, the Company tests for impairment of other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cash flows and trading values of the Company's debt and equity securities for a sustained period. The Company therefore performed an interim impairment test as of June 30, 2024 on its FCC licenses. The uncertainty surrounding the demand for advertising impacted the key industry assumptions used in the models that are utilized to value the Company's FCC licenses. As a result, the fair values of certain of the Company's FCC licenses have decreased. The Company's FCC licenses are valued using a direct valuation approach, with the key assumptions being market revenue growth rates, profit margin, and the risk-adjusted discount rate as well as other assumptions including market share, duration and profile of the build-up period, estimated start-up costs, and capital expenditures. This data is populated using industry normalized information representing an average asset within a market. The Company obtained the most recent broadcast radio industry revenue projections for use in the valuation model, as well as various other sources to analyze media and broadcast industry market forecasts and other data in developing the assumptions used for purposes of performing impairment testing on the Company's FCC licenses as of June 30, 2024. Considerations in developing these assumptions included the expected impact on advertising revenues given the current market uncertainty, ranges of expected timing of recovery, discount rates and other factors. Based on the Company's interim testing, the estimated fair values of its FCC licenses were below their carrying values. As a result, the Company recognized a non-cash impairment charge of $304.1 million on its FCC licenses.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When specific assets are determined to be unrecoverable, the cost basis of the asset is reduced to reflect the current fair market value. In connection with its impairment testing, the Company also assessed its other intangible assets. Based on the Company's assessment, no impairment indicators were identified related to the definite-lived intangible assets. The following table presents the gross carrying amount and accumulated amortization for each major class of other intangible assets. (In thousands) June 30, 2024 December 31, 2023 Gross Carrying Amount Accumulated Amortization Gross Carrying Amount Accumulated Amortization Customer / advertiser relationships $ 1,652,623 $ (884,218) $ 1,652,623 $ (800,377) Talent and other contracts 338,900 (224,731) 338,900 (203,479) Trademarks and tradenames 335,912 (173,460) 335,912 (156,468) Other 18,003 (13,011) 18,003 (11,904) Total $ 2,345,438 $ (1,295,420) $ 2,345,438 $ (1,172,228) Total amortization expense related to definite-lived intangible assets for the Company for the three months ended June 30, 2024 and 2023 was $61.2 million and $61.8 million, respectively. Total amortization expense related to definite-lived intangible assets for the Company for the six months ended June 30, 2024 and 2023 was $123.1 million and $123.6 million, respectively. As acquisitions and dispositions occur in the future, amortization expense may vary. The following table presents the Company’s estimate of amortization expense for each of the five succeeding fiscal years for definite-lived intangible assets: (In thousands) 2025 $ 213,758 2026 201,512 2027 176,171 2028 160,395 2029 121,622 Goodwill 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81) (154) Balance as of June 30, 2024 $ 731,501 $ 311,353 $ 62,390 $ 1,105,244 Cumulative Impairment $ 1,954,895 $ 439,383 $ 41,642 $ 2,435,920 (1) Beginning goodwill balance is presented net of prior accumulated impairment losses of $1.3 billion related to our Multiplatform Group, $439.4 million related to our Digital Audio Group and $34.5 million related to our Audio &amp; Media Services Group. Goodwill Impairment As discussed above, the Company performs its impairment test for each reporting unit’s goodwill as of July 1 of each year. The Company also tests goodwill at interim dates if events or changes in circumstances indicate that goodwill might be impaired. As discussed above, economic uncertainty has had a significant impact on the Company's revenue and cash flows, as well as the trading values of the Company's debt and equity securities for a sustained period. The Company therefore performed an interim impairment test as of June 30, 2024 on its goodwill. The uncertainty surrounding the demand for advertising impacted the key assumptions used in the models which are utilized to value the Company's goodwill. The goodwill impairment test requires measurement of the fair value of the Company's reporting units, which is compared to the carrying value of the reporting units, including goodwill. 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the Company's budgets, business plans, economic projections, anticipated future cash flows and marketplace data. There are inherent uncertainties related to these factors and in management’s judgment in applying these factors. The economic environment resulting from inflation, higher interest rates, and the related uncertainty in the markets impacted the trading values of the Company's debt and equity securities and certain assumptions used to estimate the fair values of the Company's reporting units for purposes of performing the interim goodwill impairment test. Based on the Company's valuation analysis, it determined that the estimated fair values of two of its reporting units were below their carrying value, including goodwill, which required the Company to recognize a non-cash impairment charge of $616.1 million to reduce its goodwill balance. While the Company believes it has made reasonable estimates and utilized reasonable assumptions to calculate the fair values of its other intangible assets, indefinite-lived FCC licenses and reporting units, it is possible a material change could occur to the estimated fair value of these assets as a result of the uncertainty regarding the magnitude of the impact of current market conditions, as well as the timing of any recovery. If the Company's actual results are not consistent with its estimates, the Company could be exposed to future impairment losses that could be material to it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outstanding for the Company consisted of the following: (In thousands) June 30, 2024 December 31, 2023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3,159 3,367 Total consolidated secured debt 4,318,411 4,318,619 8.375% Senior Unsecured Notes due 2027 916,357 916,357 Other unsecured subsidiary debt 694 — Original issue discount (6,003) (7,558) Long-term debt fees (10,644) (12,268) Total debt 5,218,815 5,215,150 Less: Current portion 621 340 Total long-term debt $ 5,218,194 $ 5,214,810 (1) As of June 30, 2024, the ABL Facility had a facility size of $450.0 million, no outstanding borrowings and $23.7 million of outstanding letters of credit, resulting in $426.3 million of borrowing base availability. (2) Other secured subsidiary debt consists of finance lease obligations maturing at various dates from 2025 through 2045. The Company’s weighted average interest rate was 7.3% as of June 30, 2024 and December 31, 2023. The aggregate market value of the Company’s debt based on market prices for which quotes were available was approximately $3.4 billion and $4.2 billion as of June 30, 2024 and December 31, 2023, respectively. Under the fair value hierarchy established by ASC 820-10-35, the market value of the Company’s debt is classified as either Level 1 or Level 2. As of June 30, 2024, we were in compliance with all covenants related to our debt agreements. On June 15, 2023, iHeartCommunications, Inc. ("iHeartCommunications"), a wholly-owned subsidiary of iHeartMedia, entered into an amendment to the credit agreement governing its term loan credit facilities (the "Term Loan Facility"). The amendment replaces the prior Eurocurrency interest rate, based upon LIBOR, with the Secured Overnight Financing Rate (“SOFR”) successor rate plus a SOFR adjustment as specified in the credit agreement. The Term Loan Facility margins remain the same with the Term Loan Facility due 2026 containing margins of 3.00% for Term SOFR Loans (as defined in the credit agreement) and 2.00% for Base Rate Loans (as defined in the credit agreement), and the incremental Term Loan Facility due 2026 containing margins of 3.25% for Term SOFR Loans with a floor of 0.50% and 2.25% for Base Rate Loans with a floor of 1.50%. Surety Bonds and Letters of Credit As of June 30, 2024, the Company and its subsidiaries had outstanding surety bonds and commercial standby letters of credit of $8.9 million and $23.7 million, respectively. These surety bonds and letters of credit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ters; governmental investigations; and tax disputes. Alien Ownership Restrictions and FCC Declaratory Ruling The Communications Act of 1934, as amended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On November 5, 2020, the FCC issued a declaratory ruling, which permits the Company to be up to 100% foreign owned, subject to certain conditions (the "2020 Declaratory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income tax benefit consisted of the following components: (In thousands) Three Months Ended Six Months Ended 2024 2023 2024 2023 Current tax expense $ (16,969) $ (35,161) $ (20,387) $ (38,646) Deferred tax benefit 40,928 131,518 65,008 58,898 Income tax benefit $ 23,959 $ 96,357 $ 44,621 $ 20,252 The effective tax rates for the Company for the three and six months ended June 30, 2024 were 2.4% and 4.3%, respectively. The effective tax rates were primarily impacted by the forecasted increase in valuation allowance against certain deferred tax assets, related primarily to disallowed interest expense carryforwards due to uncertainty regarding the Company’s ability to utilize those assets in future periods, as well as by impairment charges to non-deductible goodwill. The deferred tax benefit primarily consists of $77.3 million related to the FCC license impairment charges recorded during the second quarter of 2024. The deferred benefit was partially offset by deferred tax expense recorded for valuation allowances against certain deferred tax assets. The effective tax rates for the Company for the three and six months ended June 30, 2023 were 9.8% and 1.8%, respectively. The effective tax rates were primarily impacted by the forecasted increase in valuation allowance against certain deferred tax assets, related primarily to disallowed interest expense carryforwards due to uncertainty regarding the Company’s ability to utilize those assets in future periods, as well as by impairment charges to non-deductible goodwill. The deferred tax benefit primarily consists of $92.9 million related to the FCC license impairment charges recorded during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STOCKHOLDERS' DEFICIT Pursuant to the Company's 2019 Eq uity Incentive Plan (the "2019 Plan"), the Company historically granted restricted stock units and options to purchase shares of the Company's Class A common stock to certain key individuals. On April 21, 2021, the 2021 Long-Term Incentive Award Plan (the “2021 Plan”) was approved by stockholders and replaced the 2019 Plan. Pursuant to the 2021 Plan, the Company will continue to grant equity awards covering shares of the Company's Class A common stock to certain key individuals. Share-based Compensation Share-based compensation expenses are recorded in Selling, general and administrative expenses in the Consolidated Statements of Comprehensive Loss. The Company periodically issues restricted stock units ("RSUs") and performance-based RSUs ("Performance RSUs") to certain key employees, some of which are settled in cash. The RSUs vest solely due to continued service over time. The Performance RSUs generally vest upon the achievement of certain market goals, performance goals, and continued service. The majority of these awards are being measured over an approximately 3-year period from the date of issuance, while certain Performance RSUs are measured over a 50-month period from the date of issuance. On February 25, 2024, the Company issued RSUs and Performance RSUs to certain key employees. The following table presents the Company's total share based compensation expense by award type for the three and six months ended June 30, 2024 and 2023: (In thousands) Three Months Ended Six Months Ended 2024 2023 2024 2023 RSUs $ 5,085 $ 5,536 $ 10,011 $ 11,638 Performance RSUs 1,412 2,300 4,201 4,232 Options 723 1,376 1,488 3,494 Total Share Based Compensation Expense (1) $ 7,220 $ 9,212 $ 15,700 $ 19,364 (1) Total share based compensation expense includes $0.5 million of expense from cash settled awards for the six months ended June 30, 2024. Share based compensation expense from cash settled awards was immaterial for the three months ended June 30, 2024. Total share based compensation expense includes $0.3 million of expense from cash settled awards for the three and six months ended June 30, 2023. As of June 30, 2024, there was $44.8 million of unrecognized compensation cost related to share-based compensation arrangements. This cost is expected to be recognized over a weighted average period of approximately 1.7 years and assumes Performance RSUs will be fully earned at target. Special Warrants Each Special Warrant issued under the special warrant agreement entered into in connection with the Company's emergence from bankruptcy in 2019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other applicable foreign ownership threshold or (d) violation of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mentioned in Note 6 above, on November 5, 2020, the FCC issued the 2020 Declaratory Ruling, which permits the Company to be up to 100% foreign owned. During the three months ended June 30, 2024 and 2023 there were 29 and 198 Special Warrants, respectively, exercised for shares of Class A common stock. During the three months ended June 30, 2023 there were 59 Special Warrants exercised for Class B common stock. There were no Special Warrants exercised for Class B common stock during the three months ended June 30, 2024. During the six months ended June 30, 2024 and 2023, there were 58,563 and 198 Special Warrants, respectively, exercised for shares of Class A common stock. During the six months ended June 30, 2023, there were 59 Special Warrants exercised for Class B common stock. There were no Special Warrants exercised for Class B common stock during the six months ended June 30, 2024. Computation of Loss per Share (In thousands, except per share data) Three Months Ended Six Months Ended 2024 2023 2024 2023 NUMERATOR: Net loss attributable to the Company – common shares $ (981,658) $ (884,470) $ (1,000,166) $ (1,106,730) DENOMINATOR (1) : Weighted average common shares outstanding - basic 151,137 149,179 150,466 148,774 Stock options and restricted stock (2) : — — — — Weighted average common shares outstanding - diluted 151,137 149,179 150,466 148,774 Net loss attributable to the Company per common share: Basic $ (6.50) $ (5.93) $ (6.65) $ (7.44) Diluted $ (6.50) $ (5.93) $ (6.65) $ (7.44) (1) All of the outstanding Special Warrants are included in both the basic and diluted weighted average common shares outstanding of the Company for the three and six months ended June 30, 2024 and 2023.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SEGMENT DATA 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s present the Company's segment results: Segments (In thousands) Multiplatform Group Digital Audio Group Audio &amp; Media Services Group Corporate and other reconciling items Eliminations Consolidated Three Months Ended June 30, 2024 Revenue $ 575,907 $ 285,614 $ 70,082 $ — $ (2,511) $ 929,092 Operating expenses (1) 471,644 193,744 46,233 69,775 (2,511) 778,885 Segment Adjusted EBITDA (2) $ 104,263 $ 91,870 $ 23,849 $ (69,775) $ — $ 150,207 Depreciation and amortization (104,356) Impairment charges (920,224) Other operating expense, net (516) Restructuring expenses (27,558) Share-based compensation expense (7,220) Operating loss $ (909,667) Intersegment revenues $ — $ 1,175 $ 1,336 $ — $ — $ 2,511 Capital expenditures 12,895 5,692 2,167 418 — 21,172 Share-based compensation expense — — — 7,220 — 7,220 Segments (In thousands) Multiplatform Group Digital Audio Group Audio &amp; Media Services Group Corporate and other reconciling items Eliminations Consolidated Three Months Ended June 30, 2023 Revenue $ 595,944 $ 260,854 $ 65,804 $ — $ (2,588) $ 920,014 Operating expenses (1) 433,542 176,272 47,305 74,302 (2,588) 728,833 Segment Adjusted EBITDA (2) $ 162,402 $ 84,582 $ 18,499 $ (74,302) $ — $ 191,181 Depreciation and amortization (108,065) Impairment charges (960,570) Other operating income, net 261 Restructuring expenses (10,789) Share-based compensation expense (9,212) Operating loss $ (897,194) Intersegment revenues $ — $ 1,216 $ 1,372 $ — $ — $ 2,588 Capital expenditures 14,870 5,502 904 1,497 — 22,773 Share-based compensation expense — — — 9,212 — 9,212 Segments (In thousands) Multiplatform Group Digital Audio Group Audio &amp; Media Services Group Corporate and other reconciling items Eliminations Consolidated Six Months Ended June 30, 2024 Revenue $ 1,069,370 $ 524,582 $ 139,250 $ — $ (5,072) $ 1,728,130 Operating expenses (1) 887,925 364,585 91,706 134,162 (5,072) 1,473,306 Segment Adjusted EBITDA (2) $ 181,445 $ 159,997 $ 47,544 $ (134,162) $ — $ 254,824 Depreciation and amortization (209,518) Impairment charges (921,732) Other operating expense, net (1,088) Restructuring expenses (51,161) Share-based compensation expense (15,700) Operating loss $ (944,375) Intersegment revenues $ — $ 2,360 $ 2,712 $ — $ — $ 5,072 Capital expenditures 24,599 11,119 4,424 2,612 — 42,754 Share-based compensation expense 15,700 15,700 Segments (In thousands) Multiplatform Group Digital Audio Group Audio &amp; Media Services Group Corporate and other reconciling items Eliminations Consolidated Six Months Ended June 30, 2023 Revenue $ 1,124,957 $ 484,250 $ 127,155 $ — $ (5,109) $ 1,731,253 Operating expenses (1) 875,503 345,549 93,312 137,393 (5,109) 1,446,648 Segment Adjusted EBITDA (2) $ 249,454 $ 138,701 $ 33,843 $ (137,393) $ — $ 284,605 Depreciation and amortization (216,577) Impairment charges (964,517) Other operating income, net 40 Restructuring expenses (30,243) Share-based compensation expense (19,364) Operating loss $ (946,056) Intersegment revenues $ — $ 2,405 $ 2,704 $ — $ — $ 5,109 Capital expenditures 41,294 11,279 4,791 4,574 — 61,938 Share-based compensation expense — — — 19,364 — 19,364 (1) Operating expenses consist of Direct operating expenses and SG&amp;A expenses, excluding Restructuring expenses and share-based compensation expenses.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81658</v>
      </c>
      <c r="C4" s="6" t="n">
        <v>-884470</v>
      </c>
      <c r="D4" s="6" t="n">
        <v>-1000166</v>
      </c>
      <c r="E4" s="6" t="n">
        <v>-110673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3.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
        </is>
      </c>
    </row>
    <row r="5">
      <c r="A5" s="4" t="inlineStr">
        <is>
          <t>Reclassifications</t>
        </is>
      </c>
      <c r="B5" s="4" t="inlineStr">
        <is>
          <t>Reclassifications Certain prior period amounts have been reclassified to conform to the 2024 presentation.</t>
        </is>
      </c>
    </row>
    <row r="6">
      <c r="A6" s="4" t="inlineStr">
        <is>
          <t>New Accounting Pronouncements Not Yet Adopted</t>
        </is>
      </c>
      <c r="B6" s="4" t="inlineStr">
        <is>
          <t>New Accounting Pronouncements Not Yet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We are currently evaluating the impact of this standard on our disclosures, including timing of adoption.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Early adoption is permitted, and should be applied prospectively. We are currently evaluating the impact of this standard on our annual disclosures, including timing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show revenue streams for the three and six months ended June 30, 2024 and 2023: (In thousands) Multiplatform Group Digital Audio Group Audio &amp; Media Services Group Eliminations Consolidated Three Months Ended June 30, 2024 Revenue from contracts with customers: Broadcast Radio (1) $ 425,490 $ — $ — $ — $ 425,490 Networks (2) 106,591 — — — 106,591 Sponsorship and Events (3) 39,121 — — — 39,121 Digital, excluding Podcast (4) — 181,093 — (1,175) 179,918 Podcast (5) — 104,521 — — 104,521 Audio &amp; Media Services (6) — — 70,082 (1,336) 68,746 Other (7) 4,430 — — — 4,430 Total 575,632 285,614 70,082 (2,511) 928,817 Revenue from leases (8) 275 — — — 275 Revenue, total $ 575,907 $ 285,614 $ 70,082 $ (2,511) $ 929,092 Three Months Ended June 30, 2023 Revenue from contracts with customers: Broadcast Radio (1) $ 429,152 $ — $ — $ — $ 429,152 Networks (2) 122,168 — — — 122,168 Sponsorship and Events (3) 38,210 — — — 38,210 Digital, excluding Podcast (4) — 164,147 — (1,216) 162,931 Podcast (5) — 96,707 — — 96,707 Audio &amp; Media Services (6) — — 65,804 (1,372) 64,432 Other (7) 5,585 — — — 5,585 Total 595,115 260,854 65,804 (2,588) 919,185 Revenue from leases (8) 829 — — — 829 Revenue, total $ 595,944 $ 260,854 $ 65,804 $ (2,588) $ 920,014 (In thousands) Multiplatform Group Digital Audio Group Audio &amp; Media Services Group Eliminations Consolidated Six Months Ended June 30, 2024 Revenue from contracts with customers: Broadcast Radio (1) $ 784,828 $ — $ — $ — $ 784,828 Networks (2) 208,642 — — — 208,642 Sponsorship and Events (3) 66,950 — — — 66,950 Digital, excluding Podcast (4) — 329,437 — (2,360) 327,077 Podcast (5) — 195,145 — — 195,145 Audio &amp; Media Services (6) — — 139,250 (2,712) 136,538 Other (7) 8,525 — — — 8,525 Total 1,068,945 524,582 139,250 (5,072) 1,727,705 Revenue from leases (8) 425 — — — 425 Revenue, total $ 1,069,370 $ 524,582 $ 139,250 $ (5,072) $ 1,728,130 Six Months Ended June 30, 2023 Revenue from contracts with customers: Broadcast Radio (1) $ 812,390 $ — $ — $ — $ 812,390 Networks (2) 230,122 — — — 230,122 Sponsorship and Events (3) 70,797 — — — 70,797 Digital, excluding Podcast (4) — 310,732 — (2,405) 308,327 Podcast (5) — 173,518 — — 173,518 Audio &amp; Media Services (6) — — 127,155 (2,704) 124,451 Other (7) 10,509 — — — 10,509 Total 1,123,818 484,250 127,155 (5,109) 1,730,114 Revenue from leases (8) 1,139 — — — 1,139 Revenue, total $ 1,124,957 $ 484,250 $ 127,155 $ (5,109) $ 1,731,253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Schedule of Barter and Trade Revenues and Expenses</t>
        </is>
      </c>
      <c r="B5" s="4" t="inlineStr">
        <is>
          <t xml:space="preserve">Trade and barter revenues and expenses, which are included in consolidated revenue and selling, general and administrative expenses, respectively, were as follows: Three Months Ended Six Months Ended (In thousands) 2024 2023 2024 2023 Trade and barter revenues $ 69,277 $ 53,235 $ 110,582 $ 98,264 Trade and barter expenses 57,786 31,521 91,967 78,907 </t>
        </is>
      </c>
    </row>
    <row r="6">
      <c r="A6" s="4" t="inlineStr">
        <is>
          <t>Schedule of Contract with Customer, Asset and Liability</t>
        </is>
      </c>
      <c r="B6" s="4" t="inlineStr">
        <is>
          <t>The following tables show the Company’s deferred revenue balance from contracts with customers: Three Months Ended Six Months Ended (In thousands) 2024 2023 2024 2023 Deferred revenue from contracts with customers: Beginning balance (1) $ 185,835 $ 170,681 $ 181,899 $ 157,910 Revenue recognized, included in beginning balance (69,378) (57,532) (100,826) (83,307) Additions, net of revenue recognized during period, and other 65,426 71,678 100,810 110,224 Ending balance $ 181,883 $ 184,827 $ 181,883 $ 184,827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June 30, 2024, the future lease payments to be received by the Company are as follows: (In thousands) 2024 $ 144 2025 121 2026 82 2027 41 2028 25 Thereafter 5 Total $ 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4744</v>
      </c>
      <c r="C3" s="6" t="n">
        <v>346382</v>
      </c>
    </row>
    <row r="4">
      <c r="A4" s="4" t="inlineStr">
        <is>
          <t>Accounts receivable, net of allowance of $43,220 in 2024 and $38,055 in 2023</t>
        </is>
      </c>
      <c r="B4" s="5" t="n">
        <v>898496</v>
      </c>
      <c r="C4" s="5" t="n">
        <v>1041214</v>
      </c>
    </row>
    <row r="5">
      <c r="A5" s="4" t="inlineStr">
        <is>
          <t>Prepaid expenses</t>
        </is>
      </c>
      <c r="B5" s="5" t="n">
        <v>140337</v>
      </c>
      <c r="C5" s="5" t="n">
        <v>93131</v>
      </c>
    </row>
    <row r="6">
      <c r="A6" s="4" t="inlineStr">
        <is>
          <t>Other current assets</t>
        </is>
      </c>
      <c r="B6" s="5" t="n">
        <v>18765</v>
      </c>
      <c r="C6" s="5" t="n">
        <v>26189</v>
      </c>
    </row>
    <row r="7">
      <c r="A7" s="4" t="inlineStr">
        <is>
          <t>Total Current Assets</t>
        </is>
      </c>
      <c r="B7" s="5" t="n">
        <v>1422342</v>
      </c>
      <c r="C7" s="5" t="n">
        <v>1506916</v>
      </c>
    </row>
    <row r="8">
      <c r="A8" s="3" t="inlineStr">
        <is>
          <t>PROPERTY, PLANT AND EQUIPMENT</t>
        </is>
      </c>
      <c r="B8" s="4" t="inlineStr">
        <is>
          <t xml:space="preserve"> </t>
        </is>
      </c>
      <c r="C8" s="4" t="inlineStr">
        <is>
          <t xml:space="preserve"> </t>
        </is>
      </c>
    </row>
    <row r="9">
      <c r="A9" s="4" t="inlineStr">
        <is>
          <t>Property, plant and equipment, net</t>
        </is>
      </c>
      <c r="B9" s="5" t="n">
        <v>511302</v>
      </c>
      <c r="C9" s="5" t="n">
        <v>558865</v>
      </c>
    </row>
    <row r="10">
      <c r="A10" s="3" t="inlineStr">
        <is>
          <t>INTANGIBLE ASSETS AND GOODWILL</t>
        </is>
      </c>
      <c r="B10" s="4" t="inlineStr">
        <is>
          <t xml:space="preserve"> </t>
        </is>
      </c>
      <c r="C10" s="4" t="inlineStr">
        <is>
          <t xml:space="preserve"> </t>
        </is>
      </c>
    </row>
    <row r="11">
      <c r="A11" s="4" t="inlineStr">
        <is>
          <t>Indefinite-lived intangibles - licenses and other</t>
        </is>
      </c>
      <c r="B11" s="5" t="n">
        <v>810340</v>
      </c>
      <c r="C11" s="5" t="n">
        <v>1113979</v>
      </c>
    </row>
    <row r="12">
      <c r="A12" s="4" t="inlineStr">
        <is>
          <t>Other intangibles, net</t>
        </is>
      </c>
      <c r="B12" s="5" t="n">
        <v>1050018</v>
      </c>
      <c r="C12" s="5" t="n">
        <v>1173210</v>
      </c>
    </row>
    <row r="13">
      <c r="A13" s="4" t="inlineStr">
        <is>
          <t>Goodwill</t>
        </is>
      </c>
      <c r="B13" s="5" t="n">
        <v>1105244</v>
      </c>
      <c r="C13" s="5" t="n">
        <v>1721483</v>
      </c>
    </row>
    <row r="14">
      <c r="A14" s="3" t="inlineStr">
        <is>
          <t>OTHER ASSETS</t>
        </is>
      </c>
      <c r="B14" s="4" t="inlineStr">
        <is>
          <t xml:space="preserve"> </t>
        </is>
      </c>
      <c r="C14" s="4" t="inlineStr">
        <is>
          <t xml:space="preserve"> </t>
        </is>
      </c>
    </row>
    <row r="15">
      <c r="A15" s="4" t="inlineStr">
        <is>
          <t>Operating lease right-of-use assets</t>
        </is>
      </c>
      <c r="B15" s="5" t="n">
        <v>684758</v>
      </c>
      <c r="C15" s="5" t="n">
        <v>704992</v>
      </c>
    </row>
    <row r="16">
      <c r="A16" s="4" t="inlineStr">
        <is>
          <t>Other assets</t>
        </is>
      </c>
      <c r="B16" s="5" t="n">
        <v>185164</v>
      </c>
      <c r="C16" s="5" t="n">
        <v>173166</v>
      </c>
    </row>
    <row r="17">
      <c r="A17" s="4" t="inlineStr">
        <is>
          <t>Total Assets</t>
        </is>
      </c>
      <c r="B17" s="5" t="n">
        <v>5769168</v>
      </c>
      <c r="C17" s="5" t="n">
        <v>6952611</v>
      </c>
    </row>
    <row r="18">
      <c r="A18" s="3" t="inlineStr">
        <is>
          <t>CURRENT LIABILITIES</t>
        </is>
      </c>
      <c r="B18" s="4" t="inlineStr">
        <is>
          <t xml:space="preserve"> </t>
        </is>
      </c>
      <c r="C18" s="4" t="inlineStr">
        <is>
          <t xml:space="preserve"> </t>
        </is>
      </c>
    </row>
    <row r="19">
      <c r="A19" s="4" t="inlineStr">
        <is>
          <t>Accounts payable</t>
        </is>
      </c>
      <c r="B19" s="5" t="n">
        <v>222115</v>
      </c>
      <c r="C19" s="5" t="n">
        <v>236162</v>
      </c>
    </row>
    <row r="20">
      <c r="A20" s="4" t="inlineStr">
        <is>
          <t>Current operating lease liabilities</t>
        </is>
      </c>
      <c r="B20" s="5" t="n">
        <v>72567</v>
      </c>
      <c r="C20" s="5" t="n">
        <v>73832</v>
      </c>
    </row>
    <row r="21">
      <c r="A21" s="4" t="inlineStr">
        <is>
          <t>Accrued expenses</t>
        </is>
      </c>
      <c r="B21" s="5" t="n">
        <v>221443</v>
      </c>
      <c r="C21" s="5" t="n">
        <v>317575</v>
      </c>
    </row>
    <row r="22">
      <c r="A22" s="4" t="inlineStr">
        <is>
          <t>Accrued interest</t>
        </is>
      </c>
      <c r="B22" s="5" t="n">
        <v>61977</v>
      </c>
      <c r="C22" s="5" t="n">
        <v>61987</v>
      </c>
    </row>
    <row r="23">
      <c r="A23" s="4" t="inlineStr">
        <is>
          <t>Deferred revenue</t>
        </is>
      </c>
      <c r="B23" s="5" t="n">
        <v>160285</v>
      </c>
      <c r="C23" s="5" t="n">
        <v>158540</v>
      </c>
    </row>
    <row r="24">
      <c r="A24" s="4" t="inlineStr">
        <is>
          <t>Current portion of long-term debt</t>
        </is>
      </c>
      <c r="B24" s="5" t="n">
        <v>621</v>
      </c>
      <c r="C24" s="5" t="n">
        <v>340</v>
      </c>
    </row>
    <row r="25">
      <c r="A25" s="4" t="inlineStr">
        <is>
          <t>Total Current Liabilities</t>
        </is>
      </c>
      <c r="B25" s="5" t="n">
        <v>739008</v>
      </c>
      <c r="C25" s="5" t="n">
        <v>848436</v>
      </c>
    </row>
    <row r="26">
      <c r="A26" s="4" t="inlineStr">
        <is>
          <t>Long-term debt</t>
        </is>
      </c>
      <c r="B26" s="5" t="n">
        <v>5218194</v>
      </c>
      <c r="C26" s="5" t="n">
        <v>5214810</v>
      </c>
    </row>
    <row r="27">
      <c r="A27" s="4" t="inlineStr">
        <is>
          <t>Noncurrent operating lease liabilities</t>
        </is>
      </c>
      <c r="B27" s="5" t="n">
        <v>737270</v>
      </c>
      <c r="C27" s="5" t="n">
        <v>762820</v>
      </c>
    </row>
    <row r="28">
      <c r="A28" s="4" t="inlineStr">
        <is>
          <t>Deferred income taxes</t>
        </is>
      </c>
      <c r="B28" s="5" t="n">
        <v>274750</v>
      </c>
      <c r="C28" s="5" t="n">
        <v>339768</v>
      </c>
    </row>
    <row r="29">
      <c r="A29" s="4" t="inlineStr">
        <is>
          <t>Other long-term liabilities</t>
        </is>
      </c>
      <c r="B29" s="5" t="n">
        <v>174589</v>
      </c>
      <c r="C29" s="5" t="n">
        <v>171535</v>
      </c>
    </row>
    <row r="30">
      <c r="A30" s="4" t="inlineStr">
        <is>
          <t>Commitments and contingent liabilities (Note 6)</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Noncontrolling interest</t>
        </is>
      </c>
      <c r="B32" s="5" t="n">
        <v>5683</v>
      </c>
      <c r="C32" s="5" t="n">
        <v>9397</v>
      </c>
    </row>
    <row r="33">
      <c r="A33" s="4" t="inlineStr">
        <is>
          <t>Preferred stock, par value $.001 per share, $100,000,000 shares authorized, no shares issued and outstanding</t>
        </is>
      </c>
      <c r="B33" s="5" t="n">
        <v>0</v>
      </c>
      <c r="C33" s="5" t="n">
        <v>0</v>
      </c>
    </row>
    <row r="34">
      <c r="A34" s="4" t="inlineStr">
        <is>
          <t>Additional paid-in capital</t>
        </is>
      </c>
      <c r="B34" s="5" t="n">
        <v>2962275</v>
      </c>
      <c r="C34" s="5" t="n">
        <v>2947096</v>
      </c>
    </row>
    <row r="35">
      <c r="A35" s="4" t="inlineStr">
        <is>
          <t>Accumulated deficit</t>
        </is>
      </c>
      <c r="B35" s="5" t="n">
        <v>-4330308</v>
      </c>
      <c r="C35" s="5" t="n">
        <v>-3330142</v>
      </c>
    </row>
    <row r="36">
      <c r="A36" s="4" t="inlineStr">
        <is>
          <t>Accumulated other comprehensive loss</t>
        </is>
      </c>
      <c r="B36" s="5" t="n">
        <v>-1596</v>
      </c>
      <c r="C36" s="5" t="n">
        <v>-1128</v>
      </c>
    </row>
    <row r="37">
      <c r="A37" s="4" t="inlineStr">
        <is>
          <t>Cost of shares (1,518,459 in 2024 and 983,589 in 2023) held in treasury</t>
        </is>
      </c>
      <c r="B37" s="5" t="n">
        <v>-10845</v>
      </c>
      <c r="C37" s="5" t="n">
        <v>-10127</v>
      </c>
    </row>
    <row r="38">
      <c r="A38" s="4" t="inlineStr">
        <is>
          <t>Total Stockholders' Deficit</t>
        </is>
      </c>
      <c r="B38" s="5" t="n">
        <v>-1374643</v>
      </c>
      <c r="C38" s="5" t="n">
        <v>-384758</v>
      </c>
    </row>
    <row r="39">
      <c r="A39" s="4" t="inlineStr">
        <is>
          <t>Total Liabilities and Stockholders' Deficit</t>
        </is>
      </c>
      <c r="B39" s="5" t="n">
        <v>5769168</v>
      </c>
      <c r="C39" s="5" t="n">
        <v>695261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127</v>
      </c>
      <c r="C42" s="5" t="n">
        <v>125</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21</v>
      </c>
      <c r="C45" s="5" t="n">
        <v>21</v>
      </c>
    </row>
    <row r="46">
      <c r="A46" s="4" t="inlineStr">
        <is>
          <t>Special Warrants</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ash Flow, Supplemental Disclosures</t>
        </is>
      </c>
      <c r="B4" s="4" t="inlineStr">
        <is>
          <t>The following table provides supplemental cash flow information related to leases for the periods presented: Six Months Ended June 30, (In thousands) 2024 2023 Cash paid for amounts included in measurement of operating lease liabilities $ 75,069 $ 67,329 Lease liabilities arising from obtaining right-of-use assets (1) 13,022 7,280 (1) Lease liabilities from obtaining right-of-use assets include new leases entered into during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In thousands) June 30, December 31, Land, buildings and improvements $ 322,673 $ 316,655 Towers, transmitters and studio equipment 200,195 195,609 Computer equipment and software 700,699 685,417 Furniture and other equipment 48,929 47,684 Construction in progress 24,757 16,473 1,297,253 1,261,838 Less: accumulated depreciation 785,951 702,973 Property, plant and equipment, net $ 511,302 $ 558,865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In thousands) June 30, 2024 December 31, 2023 Gross Carrying Amount Accumulated Amortization Gross Carrying Amount Accumulated Amortization Customer / advertiser relationships $ 1,652,623 $ (884,218) $ 1,652,623 $ (800,377) Talent and other contracts 338,900 (224,731) 338,900 (203,479) Trademarks and tradenames 335,912 (173,460) 335,912 (156,468) Other 18,003 (13,011) 18,003 (11,904) Total $ 2,345,438 $ (1,295,420) $ 2,345,438 $ (1,172,228)</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5 $ 213,758 2026 201,512 2027 176,171 2028 160,395 2029 121,622 </t>
        </is>
      </c>
    </row>
    <row r="7">
      <c r="A7" s="4" t="inlineStr">
        <is>
          <t>Schedule of Changes in Carrying Amount of Goodwill</t>
        </is>
      </c>
      <c r="B7" s="4" t="inlineStr">
        <is>
          <t>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81) (154) Balance as of June 30, 2024 $ 731,501 $ 311,353 $ 62,390 $ 1,105,244 Cumulative Impairment $ 1,954,895 $ 439,383 $ 41,642 $ 2,435,920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Outstanding</t>
        </is>
      </c>
      <c r="B4" s="4" t="inlineStr">
        <is>
          <t>Long-term debt outstanding for the Company consisted of the following: (In thousands) June 30, 2024 December 31, 2023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3,159 3,367 Total consolidated secured debt 4,318,411 4,318,619 8.375% Senior Unsecured Notes due 2027 916,357 916,357 Other unsecured subsidiary debt 694 — Original issue discount (6,003) (7,558) Long-term debt fees (10,644) (12,268) Total debt 5,218,815 5,215,150 Less: Current portion 621 340 Total long-term debt $ 5,218,194 $ 5,214,810 (1) As of June 30, 2024, the ABL Facility had a facility size of $450.0 million, no outstanding borrowings and $23.7 million of outstanding letters of credit, resulting in $426.3 million of borrowing base availability. (2) Other secured subsidiary debt consists of finance lease obligations maturing at various dates from 2025 through 2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Benefit</t>
        </is>
      </c>
      <c r="B4" s="4" t="inlineStr">
        <is>
          <t xml:space="preserve">The Company’s income tax benefit consisted of the following components: (In thousands) Three Months Ended Six Months Ended 2024 2023 2024 2023 Current tax expense $ (16,969) $ (35,161) $ (20,387) $ (38,646) Deferred tax benefit 40,928 131,518 65,008 58,898 Income tax benefit $ 23,959 $ 96,357 $ 44,621 $ 20,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hare-Based Payment Arrangement, Cost by Plan</t>
        </is>
      </c>
      <c r="B4" s="4" t="inlineStr">
        <is>
          <t>The following table presents the Company's total share based compensation expense by award type for the three and six months ended June 30, 2024 and 2023: (In thousands) Three Months Ended Six Months Ended 2024 2023 2024 2023 RSUs $ 5,085 $ 5,536 $ 10,011 $ 11,638 Performance RSUs 1,412 2,300 4,201 4,232 Options 723 1,376 1,488 3,494 Total Share Based Compensation Expense (1) $ 7,220 $ 9,212 $ 15,700 $ 19,364 (1) Total share based compensation expense includes $0.5 million of expense from cash settled awards for the six months ended June 30, 2024. Share based compensation expense from cash settled awards was immaterial for the three months ended June 30, 2024. Total share based compensation expense includes $0.3 million of expense from cash settled awards for the three and six months ended June 30, 2023.</t>
        </is>
      </c>
    </row>
    <row r="5">
      <c r="A5" s="4" t="inlineStr">
        <is>
          <t>Schedule of Computation of Income (Loss) per Share</t>
        </is>
      </c>
      <c r="B5" s="4" t="inlineStr">
        <is>
          <t>Computation of Loss per Share (In thousands, except per share data) Three Months Ended Six Months Ended 2024 2023 2024 2023 NUMERATOR: Net loss attributable to the Company – common shares $ (981,658) $ (884,470) $ (1,000,166) $ (1,106,730) DENOMINATOR (1) : Weighted average common shares outstanding - basic 151,137 149,179 150,466 148,774 Stock options and restricted stock (2) : — — — — Weighted average common shares outstanding - diluted 151,137 149,179 150,466 148,774 Net loss attributable to the Company per common share: Basic $ (6.50) $ (5.93) $ (6.65) $ (7.44) Diluted $ (6.50) $ (5.93) $ (6.65) $ (7.44) (1) All of the outstanding Special Warrants are included in both the basic and diluted weighted average common shares outstanding of the Company for the three and six months ended June 30, 2024 and 2023.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segment results: Segments (In thousands) Multiplatform Group Digital Audio Group Audio &amp; Media Services Group Corporate and other reconciling items Eliminations Consolidated Three Months Ended June 30, 2024 Revenue $ 575,907 $ 285,614 $ 70,082 $ — $ (2,511) $ 929,092 Operating expenses (1) 471,644 193,744 46,233 69,775 (2,511) 778,885 Segment Adjusted EBITDA (2) $ 104,263 $ 91,870 $ 23,849 $ (69,775) $ — $ 150,207 Depreciation and amortization (104,356) Impairment charges (920,224) Other operating expense, net (516) Restructuring expenses (27,558) Share-based compensation expense (7,220) Operating loss $ (909,667) Intersegment revenues $ — $ 1,175 $ 1,336 $ — $ — $ 2,511 Capital expenditures 12,895 5,692 2,167 418 — 21,172 Share-based compensation expense — — — 7,220 — 7,220 Segments (In thousands) Multiplatform Group Digital Audio Group Audio &amp; Media Services Group Corporate and other reconciling items Eliminations Consolidated Three Months Ended June 30, 2023 Revenue $ 595,944 $ 260,854 $ 65,804 $ — $ (2,588) $ 920,014 Operating expenses (1) 433,542 176,272 47,305 74,302 (2,588) 728,833 Segment Adjusted EBITDA (2) $ 162,402 $ 84,582 $ 18,499 $ (74,302) $ — $ 191,181 Depreciation and amortization (108,065) Impairment charges (960,570) Other operating income, net 261 Restructuring expenses (10,789) Share-based compensation expense (9,212) Operating loss $ (897,194) Intersegment revenues $ — $ 1,216 $ 1,372 $ — $ — $ 2,588 Capital expenditures 14,870 5,502 904 1,497 — 22,773 Share-based compensation expense — — — 9,212 — 9,212 Segments (In thousands) Multiplatform Group Digital Audio Group Audio &amp; Media Services Group Corporate and other reconciling items Eliminations Consolidated Six Months Ended June 30, 2024 Revenue $ 1,069,370 $ 524,582 $ 139,250 $ — $ (5,072) $ 1,728,130 Operating expenses (1) 887,925 364,585 91,706 134,162 (5,072) 1,473,306 Segment Adjusted EBITDA (2) $ 181,445 $ 159,997 $ 47,544 $ (134,162) $ — $ 254,824 Depreciation and amortization (209,518) Impairment charges (921,732) Other operating expense, net (1,088) Restructuring expenses (51,161) Share-based compensation expense (15,700) Operating loss $ (944,375) Intersegment revenues $ — $ 2,360 $ 2,712 $ — $ — $ 5,072 Capital expenditures 24,599 11,119 4,424 2,612 — 42,754 Share-based compensation expense 15,700 15,700 Segments (In thousands) Multiplatform Group Digital Audio Group Audio &amp; Media Services Group Corporate and other reconciling items Eliminations Consolidated Six Months Ended June 30, 2023 Revenue $ 1,124,957 $ 484,250 $ 127,155 $ — $ (5,109) $ 1,731,253 Operating expenses (1) 875,503 345,549 93,312 137,393 (5,109) 1,446,648 Segment Adjusted EBITDA (2) $ 249,454 $ 138,701 $ 33,843 $ (137,393) $ — $ 284,605 Depreciation and amortization (216,577) Impairment charges (964,517) Other operating income, net 40 Restructuring expenses (30,243) Share-based compensation expense (19,364) Operating loss $ (946,056) Intersegment revenues $ — $ 2,405 $ 2,704 $ — $ — $ 5,109 Capital expenditures 41,294 11,279 4,791 4,574 — 61,938 Share-based compensation expense — — — 19,364 — 19,364 (1) Operating expenses consist of Direct operating expenses and SG&amp;A expenses, excluding Restructuring expenses and share-based compensation expenses.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BASIS OF PRESENTATION - Narrative (Details)</t>
        </is>
      </c>
      <c r="B1" s="2" t="inlineStr">
        <is>
          <t>6 Months Ended</t>
        </is>
      </c>
    </row>
    <row r="2">
      <c r="B2" s="2" t="inlineStr">
        <is>
          <t>Jun. 30, 2024 USD ($) reporting_unit segment</t>
        </is>
      </c>
      <c r="C2" s="2" t="inlineStr">
        <is>
          <t>Dec. 31, 2023 USD ($)</t>
        </is>
      </c>
    </row>
    <row r="3">
      <c r="A3" s="3" t="inlineStr">
        <is>
          <t>Short-Term Debt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reporting units | reporting_unit</t>
        </is>
      </c>
      <c r="B5" s="5" t="n">
        <v>2</v>
      </c>
      <c r="C5" s="4" t="inlineStr">
        <is>
          <t xml:space="preserve"> </t>
        </is>
      </c>
    </row>
    <row r="6">
      <c r="A6" s="4" t="inlineStr">
        <is>
          <t>Impairment</t>
        </is>
      </c>
      <c r="B6" s="6" t="n">
        <v>616085000</v>
      </c>
      <c r="C6" s="4" t="inlineStr">
        <is>
          <t xml:space="preserve"> </t>
        </is>
      </c>
    </row>
    <row r="7">
      <c r="A7" s="4" t="inlineStr">
        <is>
          <t>Cash and cash equivalents</t>
        </is>
      </c>
      <c r="B7" s="5" t="n">
        <v>364744000</v>
      </c>
      <c r="C7" s="6" t="n">
        <v>346382000</v>
      </c>
    </row>
    <row r="8">
      <c r="A8" s="4" t="inlineStr">
        <is>
          <t>Total available liquidity amount</t>
        </is>
      </c>
      <c r="B8" s="5" t="n">
        <v>791000000</v>
      </c>
      <c r="C8" s="4" t="inlineStr">
        <is>
          <t xml:space="preserve"> </t>
        </is>
      </c>
    </row>
    <row r="9">
      <c r="A9" s="4" t="inlineStr">
        <is>
          <t>Licens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mpairment of intangible assets, indefinite-lived</t>
        </is>
      </c>
      <c r="B11" s="5" t="n">
        <v>304100000</v>
      </c>
      <c r="C11" s="4" t="inlineStr">
        <is>
          <t xml:space="preserve"> </t>
        </is>
      </c>
    </row>
    <row r="12">
      <c r="A12" s="4" t="inlineStr">
        <is>
          <t>Subsidiary | Revolving Credit Facility | Asset-based Revolving Credit Facility due 2027 | Line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face amount</t>
        </is>
      </c>
      <c r="B14" s="5" t="n">
        <v>450000000</v>
      </c>
      <c r="C14" s="4" t="inlineStr">
        <is>
          <t xml:space="preserve"> </t>
        </is>
      </c>
    </row>
    <row r="15">
      <c r="A15" s="4" t="inlineStr">
        <is>
          <t>Maximum borrowings provided under credit facility</t>
        </is>
      </c>
      <c r="B15" s="5" t="n">
        <v>450000000</v>
      </c>
      <c r="C15" s="4" t="inlineStr">
        <is>
          <t xml:space="preserve"> </t>
        </is>
      </c>
    </row>
    <row r="16">
      <c r="A16" s="4" t="inlineStr">
        <is>
          <t>Long-term line of credit</t>
        </is>
      </c>
      <c r="B16" s="5" t="n">
        <v>0</v>
      </c>
      <c r="C16" s="4" t="inlineStr">
        <is>
          <t xml:space="preserve"> </t>
        </is>
      </c>
    </row>
    <row r="17">
      <c r="A17" s="4" t="inlineStr">
        <is>
          <t>Letters of credit outstanding</t>
        </is>
      </c>
      <c r="B17" s="5" t="n">
        <v>23700000</v>
      </c>
      <c r="C17" s="4" t="inlineStr">
        <is>
          <t xml:space="preserve"> </t>
        </is>
      </c>
    </row>
    <row r="18">
      <c r="A18" s="4" t="inlineStr">
        <is>
          <t>Line of credit, remaining borrowing availability</t>
        </is>
      </c>
      <c r="B18" s="6" t="n">
        <v>426300000</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928817</v>
      </c>
      <c r="C4" s="6" t="n">
        <v>919185</v>
      </c>
      <c r="D4" s="6" t="n">
        <v>1727705</v>
      </c>
      <c r="E4" s="6" t="n">
        <v>1730114</v>
      </c>
    </row>
    <row r="5">
      <c r="A5" s="4" t="inlineStr">
        <is>
          <t>Revenue from leases</t>
        </is>
      </c>
      <c r="B5" s="5" t="n">
        <v>275</v>
      </c>
      <c r="C5" s="5" t="n">
        <v>829</v>
      </c>
      <c r="D5" s="5" t="n">
        <v>425</v>
      </c>
      <c r="E5" s="5" t="n">
        <v>1139</v>
      </c>
    </row>
    <row r="6">
      <c r="A6" s="4" t="inlineStr">
        <is>
          <t>Revenue, total</t>
        </is>
      </c>
      <c r="B6" s="5" t="n">
        <v>929092</v>
      </c>
      <c r="C6" s="5" t="n">
        <v>920014</v>
      </c>
      <c r="D6" s="5" t="n">
        <v>1728130</v>
      </c>
      <c r="E6" s="5" t="n">
        <v>1731253</v>
      </c>
    </row>
    <row r="7">
      <c r="A7" s="4" t="inlineStr">
        <is>
          <t>Broadcast Radio</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425490</v>
      </c>
      <c r="C9" s="5" t="n">
        <v>429152</v>
      </c>
      <c r="D9" s="5" t="n">
        <v>784828</v>
      </c>
      <c r="E9" s="5" t="n">
        <v>812390</v>
      </c>
    </row>
    <row r="10">
      <c r="A10" s="4" t="inlineStr">
        <is>
          <t>Network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06591</v>
      </c>
      <c r="C12" s="5" t="n">
        <v>122168</v>
      </c>
      <c r="D12" s="5" t="n">
        <v>208642</v>
      </c>
      <c r="E12" s="5" t="n">
        <v>230122</v>
      </c>
    </row>
    <row r="13">
      <c r="A13" s="4" t="inlineStr">
        <is>
          <t>Sponsorship and Ev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39121</v>
      </c>
      <c r="C15" s="5" t="n">
        <v>38210</v>
      </c>
      <c r="D15" s="5" t="n">
        <v>66950</v>
      </c>
      <c r="E15" s="5" t="n">
        <v>70797</v>
      </c>
    </row>
    <row r="16">
      <c r="A16" s="4" t="inlineStr">
        <is>
          <t>Digital, excluding Podcas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179918</v>
      </c>
      <c r="C18" s="5" t="n">
        <v>162931</v>
      </c>
      <c r="D18" s="5" t="n">
        <v>327077</v>
      </c>
      <c r="E18" s="5" t="n">
        <v>308327</v>
      </c>
    </row>
    <row r="19">
      <c r="A19" s="4" t="inlineStr">
        <is>
          <t>Podcas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104521</v>
      </c>
      <c r="C21" s="5" t="n">
        <v>96707</v>
      </c>
      <c r="D21" s="5" t="n">
        <v>195145</v>
      </c>
      <c r="E21" s="5" t="n">
        <v>173518</v>
      </c>
    </row>
    <row r="22">
      <c r="A22" s="4" t="inlineStr">
        <is>
          <t>Audio and Media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68746</v>
      </c>
      <c r="C24" s="5" t="n">
        <v>64432</v>
      </c>
      <c r="D24" s="5" t="n">
        <v>136538</v>
      </c>
      <c r="E24" s="5" t="n">
        <v>124451</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5" t="n">
        <v>4430</v>
      </c>
      <c r="C27" s="5" t="n">
        <v>5585</v>
      </c>
      <c r="D27" s="5" t="n">
        <v>8525</v>
      </c>
      <c r="E27" s="5" t="n">
        <v>10509</v>
      </c>
    </row>
    <row r="28">
      <c r="A28" s="4" t="inlineStr">
        <is>
          <t>Operating segments | Multiplatform Group</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575632</v>
      </c>
      <c r="C30" s="5" t="n">
        <v>595115</v>
      </c>
      <c r="D30" s="5" t="n">
        <v>1068945</v>
      </c>
      <c r="E30" s="5" t="n">
        <v>1123818</v>
      </c>
    </row>
    <row r="31">
      <c r="A31" s="4" t="inlineStr">
        <is>
          <t>Revenue from leases</t>
        </is>
      </c>
      <c r="B31" s="5" t="n">
        <v>275</v>
      </c>
      <c r="C31" s="5" t="n">
        <v>829</v>
      </c>
      <c r="D31" s="5" t="n">
        <v>425</v>
      </c>
      <c r="E31" s="5" t="n">
        <v>1139</v>
      </c>
    </row>
    <row r="32">
      <c r="A32" s="4" t="inlineStr">
        <is>
          <t>Revenue, total</t>
        </is>
      </c>
      <c r="B32" s="5" t="n">
        <v>575907</v>
      </c>
      <c r="C32" s="5" t="n">
        <v>595944</v>
      </c>
      <c r="D32" s="5" t="n">
        <v>1069370</v>
      </c>
      <c r="E32" s="5" t="n">
        <v>1124957</v>
      </c>
    </row>
    <row r="33">
      <c r="A33" s="4" t="inlineStr">
        <is>
          <t>Operating segments | Multiplatform Group | Broadcast Radio</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425490</v>
      </c>
      <c r="C35" s="5" t="n">
        <v>429152</v>
      </c>
      <c r="D35" s="5" t="n">
        <v>784828</v>
      </c>
      <c r="E35" s="5" t="n">
        <v>812390</v>
      </c>
    </row>
    <row r="36">
      <c r="A36" s="4" t="inlineStr">
        <is>
          <t>Operating segments | Multiplatform Group | Network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106591</v>
      </c>
      <c r="C38" s="5" t="n">
        <v>122168</v>
      </c>
      <c r="D38" s="5" t="n">
        <v>208642</v>
      </c>
      <c r="E38" s="5" t="n">
        <v>230122</v>
      </c>
    </row>
    <row r="39">
      <c r="A39" s="4" t="inlineStr">
        <is>
          <t>Operating segments | Multiplatform Group | Sponsorship and Ev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39121</v>
      </c>
      <c r="C41" s="5" t="n">
        <v>38210</v>
      </c>
      <c r="D41" s="5" t="n">
        <v>66950</v>
      </c>
      <c r="E41" s="5" t="n">
        <v>70797</v>
      </c>
    </row>
    <row r="42">
      <c r="A42" s="4" t="inlineStr">
        <is>
          <t>Operating segments | Multiplatform Group | Digital, excluding Podcast</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0</v>
      </c>
      <c r="C44" s="5" t="n">
        <v>0</v>
      </c>
      <c r="D44" s="5" t="n">
        <v>0</v>
      </c>
      <c r="E44" s="5" t="n">
        <v>0</v>
      </c>
    </row>
    <row r="45">
      <c r="A45" s="4" t="inlineStr">
        <is>
          <t>Operating segments | Multiplatform Group | Podcas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0</v>
      </c>
      <c r="C47" s="5" t="n">
        <v>0</v>
      </c>
      <c r="D47" s="5" t="n">
        <v>0</v>
      </c>
      <c r="E47" s="5" t="n">
        <v>0</v>
      </c>
    </row>
    <row r="48">
      <c r="A48" s="4" t="inlineStr">
        <is>
          <t>Operating segments | Multiplatform Group | Audio and Media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0</v>
      </c>
      <c r="C50" s="5" t="n">
        <v>0</v>
      </c>
      <c r="D50" s="5" t="n">
        <v>0</v>
      </c>
      <c r="E50" s="5" t="n">
        <v>0</v>
      </c>
    </row>
    <row r="51">
      <c r="A51" s="4" t="inlineStr">
        <is>
          <t>Operating segments | Multiplatform Group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4430</v>
      </c>
      <c r="C53" s="5" t="n">
        <v>5585</v>
      </c>
      <c r="D53" s="5" t="n">
        <v>8525</v>
      </c>
      <c r="E53" s="5" t="n">
        <v>10509</v>
      </c>
    </row>
    <row r="54">
      <c r="A54" s="4" t="inlineStr">
        <is>
          <t>Operating segments | Digital Audio Grou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285614</v>
      </c>
      <c r="C56" s="5" t="n">
        <v>260854</v>
      </c>
      <c r="D56" s="5" t="n">
        <v>524582</v>
      </c>
      <c r="E56" s="5" t="n">
        <v>484250</v>
      </c>
    </row>
    <row r="57">
      <c r="A57" s="4" t="inlineStr">
        <is>
          <t>Revenue from leases</t>
        </is>
      </c>
      <c r="B57" s="5" t="n">
        <v>0</v>
      </c>
      <c r="C57" s="5" t="n">
        <v>0</v>
      </c>
      <c r="D57" s="5" t="n">
        <v>0</v>
      </c>
      <c r="E57" s="5" t="n">
        <v>0</v>
      </c>
    </row>
    <row r="58">
      <c r="A58" s="4" t="inlineStr">
        <is>
          <t>Revenue, total</t>
        </is>
      </c>
      <c r="B58" s="5" t="n">
        <v>285614</v>
      </c>
      <c r="C58" s="5" t="n">
        <v>260854</v>
      </c>
      <c r="D58" s="5" t="n">
        <v>524582</v>
      </c>
      <c r="E58" s="5" t="n">
        <v>484250</v>
      </c>
    </row>
    <row r="59">
      <c r="A59" s="4" t="inlineStr">
        <is>
          <t>Operating segments | Digital Audio Group | Broadcast Radio</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0</v>
      </c>
      <c r="C61" s="5" t="n">
        <v>0</v>
      </c>
      <c r="D61" s="5" t="n">
        <v>0</v>
      </c>
      <c r="E61" s="5" t="n">
        <v>0</v>
      </c>
    </row>
    <row r="62">
      <c r="A62" s="4" t="inlineStr">
        <is>
          <t>Operating segments | Digital Audio Group | Network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0</v>
      </c>
      <c r="C64" s="5" t="n">
        <v>0</v>
      </c>
      <c r="D64" s="5" t="n">
        <v>0</v>
      </c>
      <c r="E64" s="5" t="n">
        <v>0</v>
      </c>
    </row>
    <row r="65">
      <c r="A65" s="4" t="inlineStr">
        <is>
          <t>Operating segments | Digital Audio Group | Sponsorship and Ev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0</v>
      </c>
      <c r="C67" s="5" t="n">
        <v>0</v>
      </c>
      <c r="D67" s="5" t="n">
        <v>0</v>
      </c>
      <c r="E67" s="5" t="n">
        <v>0</v>
      </c>
    </row>
    <row r="68">
      <c r="A68" s="4" t="inlineStr">
        <is>
          <t>Operating segments | Digital Audio Group | Digital, excluding Podc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181093</v>
      </c>
      <c r="C70" s="5" t="n">
        <v>164147</v>
      </c>
      <c r="D70" s="5" t="n">
        <v>329437</v>
      </c>
      <c r="E70" s="5" t="n">
        <v>310732</v>
      </c>
    </row>
    <row r="71">
      <c r="A71" s="4" t="inlineStr">
        <is>
          <t>Operating segments | Digital Audio Group | Podc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104521</v>
      </c>
      <c r="C73" s="5" t="n">
        <v>96707</v>
      </c>
      <c r="D73" s="5" t="n">
        <v>195145</v>
      </c>
      <c r="E73" s="5" t="n">
        <v>173518</v>
      </c>
    </row>
    <row r="74">
      <c r="A74" s="4" t="inlineStr">
        <is>
          <t>Operating segments | Digital Audio Group | Audio and Media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0</v>
      </c>
      <c r="C76" s="5" t="n">
        <v>0</v>
      </c>
      <c r="D76" s="5" t="n">
        <v>0</v>
      </c>
      <c r="E76" s="5" t="n">
        <v>0</v>
      </c>
    </row>
    <row r="77">
      <c r="A77" s="4" t="inlineStr">
        <is>
          <t>Operating segments | Digital Audio Group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5" t="n">
        <v>0</v>
      </c>
      <c r="D79" s="5" t="n">
        <v>0</v>
      </c>
      <c r="E79" s="5" t="n">
        <v>0</v>
      </c>
    </row>
    <row r="80">
      <c r="A80" s="4" t="inlineStr">
        <is>
          <t>Operating segments | Audio &amp; Media Services Grou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70082</v>
      </c>
      <c r="C82" s="5" t="n">
        <v>65804</v>
      </c>
      <c r="D82" s="5" t="n">
        <v>139250</v>
      </c>
      <c r="E82" s="5" t="n">
        <v>127155</v>
      </c>
    </row>
    <row r="83">
      <c r="A83" s="4" t="inlineStr">
        <is>
          <t>Revenue from leases</t>
        </is>
      </c>
      <c r="B83" s="5" t="n">
        <v>0</v>
      </c>
      <c r="C83" s="5" t="n">
        <v>0</v>
      </c>
      <c r="D83" s="5" t="n">
        <v>0</v>
      </c>
      <c r="E83" s="5" t="n">
        <v>0</v>
      </c>
    </row>
    <row r="84">
      <c r="A84" s="4" t="inlineStr">
        <is>
          <t>Revenue, total</t>
        </is>
      </c>
      <c r="B84" s="5" t="n">
        <v>70082</v>
      </c>
      <c r="C84" s="5" t="n">
        <v>65804</v>
      </c>
      <c r="D84" s="5" t="n">
        <v>139250</v>
      </c>
      <c r="E84" s="5" t="n">
        <v>127155</v>
      </c>
    </row>
    <row r="85">
      <c r="A85" s="4" t="inlineStr">
        <is>
          <t>Operating segments | Audio &amp; Media Services Group | Broadcast Radi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0</v>
      </c>
      <c r="C87" s="5" t="n">
        <v>0</v>
      </c>
      <c r="D87" s="5" t="n">
        <v>0</v>
      </c>
      <c r="E87" s="5" t="n">
        <v>0</v>
      </c>
    </row>
    <row r="88">
      <c r="A88" s="4" t="inlineStr">
        <is>
          <t>Operating segments | Audio &amp; Media Services Group | Network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0</v>
      </c>
      <c r="C90" s="5" t="n">
        <v>0</v>
      </c>
      <c r="D90" s="5" t="n">
        <v>0</v>
      </c>
      <c r="E90" s="5" t="n">
        <v>0</v>
      </c>
    </row>
    <row r="91">
      <c r="A91" s="4" t="inlineStr">
        <is>
          <t>Operating segments | Audio &amp; Media Services Group | Sponsorship and Ev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0</v>
      </c>
      <c r="C93" s="5" t="n">
        <v>0</v>
      </c>
      <c r="D93" s="5" t="n">
        <v>0</v>
      </c>
      <c r="E93" s="5" t="n">
        <v>0</v>
      </c>
    </row>
    <row r="94">
      <c r="A94" s="4" t="inlineStr">
        <is>
          <t>Operating segments | Audio &amp; Media Services Group | Digital, excluding Podcas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0</v>
      </c>
      <c r="C96" s="5" t="n">
        <v>0</v>
      </c>
      <c r="D96" s="5" t="n">
        <v>0</v>
      </c>
      <c r="E96" s="5" t="n">
        <v>0</v>
      </c>
    </row>
    <row r="97">
      <c r="A97" s="4" t="inlineStr">
        <is>
          <t>Operating segments | Audio &amp; Media Services Group | Podcas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0</v>
      </c>
      <c r="C99" s="5" t="n">
        <v>0</v>
      </c>
      <c r="D99" s="5" t="n">
        <v>0</v>
      </c>
      <c r="E99" s="5" t="n">
        <v>0</v>
      </c>
    </row>
    <row r="100">
      <c r="A100" s="4" t="inlineStr">
        <is>
          <t>Operating segments | Audio &amp; Media Services Group | Audio and Media Service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70082</v>
      </c>
      <c r="C102" s="5" t="n">
        <v>65804</v>
      </c>
      <c r="D102" s="5" t="n">
        <v>139250</v>
      </c>
      <c r="E102" s="5" t="n">
        <v>127155</v>
      </c>
    </row>
    <row r="103">
      <c r="A103" s="4" t="inlineStr">
        <is>
          <t>Operating segments | Audio &amp; Media Services Group | Oth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Elimination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2511</v>
      </c>
      <c r="C108" s="5" t="n">
        <v>-2588</v>
      </c>
      <c r="D108" s="5" t="n">
        <v>-5072</v>
      </c>
      <c r="E108" s="5" t="n">
        <v>-5109</v>
      </c>
    </row>
    <row r="109">
      <c r="A109" s="4" t="inlineStr">
        <is>
          <t>Revenue from leases</t>
        </is>
      </c>
      <c r="B109" s="5" t="n">
        <v>0</v>
      </c>
      <c r="C109" s="5" t="n">
        <v>0</v>
      </c>
      <c r="D109" s="5" t="n">
        <v>0</v>
      </c>
      <c r="E109" s="5" t="n">
        <v>0</v>
      </c>
    </row>
    <row r="110">
      <c r="A110" s="4" t="inlineStr">
        <is>
          <t>Revenue, total</t>
        </is>
      </c>
      <c r="B110" s="5" t="n">
        <v>-2511</v>
      </c>
      <c r="C110" s="5" t="n">
        <v>-2588</v>
      </c>
      <c r="D110" s="5" t="n">
        <v>-5072</v>
      </c>
      <c r="E110" s="5" t="n">
        <v>-5109</v>
      </c>
    </row>
    <row r="111">
      <c r="A111" s="4" t="inlineStr">
        <is>
          <t>Eliminations | Broadcast Radio</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 from contracts with customers</t>
        </is>
      </c>
      <c r="B113" s="5" t="n">
        <v>0</v>
      </c>
      <c r="C113" s="5" t="n">
        <v>0</v>
      </c>
      <c r="D113" s="5" t="n">
        <v>0</v>
      </c>
      <c r="E113" s="5" t="n">
        <v>0</v>
      </c>
    </row>
    <row r="114">
      <c r="A114" s="4" t="inlineStr">
        <is>
          <t>Eliminations | Network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0</v>
      </c>
      <c r="C116" s="5" t="n">
        <v>0</v>
      </c>
      <c r="D116" s="5" t="n">
        <v>0</v>
      </c>
      <c r="E116" s="5" t="n">
        <v>0</v>
      </c>
    </row>
    <row r="117">
      <c r="A117" s="4" t="inlineStr">
        <is>
          <t>Eliminations | Sponsorship and Event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0</v>
      </c>
      <c r="C119" s="5" t="n">
        <v>0</v>
      </c>
      <c r="D119" s="5" t="n">
        <v>0</v>
      </c>
      <c r="E119" s="5" t="n">
        <v>0</v>
      </c>
    </row>
    <row r="120">
      <c r="A120" s="4" t="inlineStr">
        <is>
          <t>Eliminations | Digital, excluding Podcast</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1175</v>
      </c>
      <c r="C122" s="5" t="n">
        <v>-1216</v>
      </c>
      <c r="D122" s="5" t="n">
        <v>-2360</v>
      </c>
      <c r="E122" s="5" t="n">
        <v>-2405</v>
      </c>
    </row>
    <row r="123">
      <c r="A123" s="4" t="inlineStr">
        <is>
          <t>Eliminations | Podcast</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0</v>
      </c>
      <c r="C125" s="5" t="n">
        <v>0</v>
      </c>
      <c r="D125" s="5" t="n">
        <v>0</v>
      </c>
      <c r="E125" s="5" t="n">
        <v>0</v>
      </c>
    </row>
    <row r="126">
      <c r="A126" s="4" t="inlineStr">
        <is>
          <t>Eliminations | Audio and Media Service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1336</v>
      </c>
      <c r="C128" s="5" t="n">
        <v>-1372</v>
      </c>
      <c r="D128" s="5" t="n">
        <v>-2712</v>
      </c>
      <c r="E128" s="5" t="n">
        <v>-2704</v>
      </c>
    </row>
    <row r="129">
      <c r="A129" s="4" t="inlineStr">
        <is>
          <t>Eliminations | 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arter and Trade Revenue an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928817</v>
      </c>
      <c r="C4" s="6" t="n">
        <v>919185</v>
      </c>
      <c r="D4" s="6" t="n">
        <v>1727705</v>
      </c>
      <c r="E4" s="6" t="n">
        <v>1730114</v>
      </c>
    </row>
    <row r="5">
      <c r="A5" s="4" t="inlineStr">
        <is>
          <t>Trade and Barter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rade and barter revenues</t>
        </is>
      </c>
      <c r="B7" s="5" t="n">
        <v>69277</v>
      </c>
      <c r="C7" s="5" t="n">
        <v>53235</v>
      </c>
      <c r="D7" s="5" t="n">
        <v>110582</v>
      </c>
      <c r="E7" s="5" t="n">
        <v>98264</v>
      </c>
    </row>
    <row r="8">
      <c r="A8" s="4" t="inlineStr">
        <is>
          <t>Trade and barter expenses</t>
        </is>
      </c>
      <c r="B8" s="6" t="n">
        <v>57786</v>
      </c>
      <c r="C8" s="6" t="n">
        <v>31521</v>
      </c>
      <c r="D8" s="6" t="n">
        <v>91967</v>
      </c>
      <c r="E8" s="6" t="n">
        <v>789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928817</v>
      </c>
      <c r="C4" s="6" t="n">
        <v>919185</v>
      </c>
      <c r="D4" s="6" t="n">
        <v>1727705</v>
      </c>
      <c r="E4" s="6" t="n">
        <v>1730114</v>
      </c>
    </row>
    <row r="5">
      <c r="A5" s="4" t="inlineStr">
        <is>
          <t>Revenue, Remaining Performance Obligation, Expected Timing of Satisfaction, Start Date [Axis]: 2024-07-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t>
        </is>
      </c>
      <c r="B7" s="6" t="n">
        <v>254600</v>
      </c>
      <c r="C7" s="4" t="inlineStr">
        <is>
          <t xml:space="preserve"> </t>
        </is>
      </c>
      <c r="D7" s="6" t="n">
        <v>254600</v>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row r="9">
      <c r="A9" s="4" t="inlineStr">
        <is>
          <t>Advertising Trade and Barter Transaction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Trade and barter revenues</t>
        </is>
      </c>
      <c r="B11" s="6" t="n">
        <v>6800</v>
      </c>
      <c r="C11" s="6" t="n">
        <v>3700</v>
      </c>
      <c r="D11" s="6" t="n">
        <v>15500</v>
      </c>
      <c r="E11" s="6" t="n">
        <v>11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Allowance for receivables</t>
        </is>
      </c>
      <c r="B3" s="6" t="n">
        <v>43220</v>
      </c>
      <c r="C3" s="6" t="n">
        <v>38055</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hares held in treasury (in shares)</t>
        </is>
      </c>
      <c r="B8" s="5" t="n">
        <v>1518459</v>
      </c>
      <c r="C8" s="5" t="n">
        <v>983589</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26905933</v>
      </c>
      <c r="C13" s="5" t="n">
        <v>124299288</v>
      </c>
      <c r="D13" s="4" t="inlineStr">
        <is>
          <t>[1]</t>
        </is>
      </c>
    </row>
    <row r="14">
      <c r="A14" s="4" t="inlineStr">
        <is>
          <t>Common stock, shares outstanding (in shares)</t>
        </is>
      </c>
      <c r="B14" s="5" t="n">
        <v>126905933</v>
      </c>
      <c r="C14" s="5" t="n">
        <v>124299288</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5" t="n">
        <v>1000000000</v>
      </c>
      <c r="C18" s="5" t="n">
        <v>1000000000</v>
      </c>
    </row>
    <row r="19">
      <c r="A19" s="4" t="inlineStr">
        <is>
          <t>Common stock, shares issued (in shares)</t>
        </is>
      </c>
      <c r="B19" s="5" t="n">
        <v>21344390</v>
      </c>
      <c r="C19" s="5" t="n">
        <v>21347363</v>
      </c>
      <c r="D19" s="4" t="inlineStr">
        <is>
          <t>[1]</t>
        </is>
      </c>
    </row>
    <row r="20">
      <c r="A20" s="4" t="inlineStr">
        <is>
          <t>Common stock, shares outstanding (in shares)</t>
        </is>
      </c>
      <c r="B20" s="5" t="n">
        <v>21344390</v>
      </c>
      <c r="C20" s="5" t="n">
        <v>21347363</v>
      </c>
      <c r="D20" s="4" t="inlineStr">
        <is>
          <t>[1]</t>
        </is>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5" t="n">
        <v>5043307</v>
      </c>
      <c r="C23" s="5" t="n">
        <v>5101870</v>
      </c>
      <c r="D23" s="4" t="inlineStr">
        <is>
          <t>[1]</t>
        </is>
      </c>
    </row>
    <row r="24">
      <c r="A24" s="4" t="inlineStr">
        <is>
          <t>Common stock, shares outstanding (in shares)</t>
        </is>
      </c>
      <c r="B24" s="5" t="n">
        <v>5043307</v>
      </c>
      <c r="C24" s="5" t="n">
        <v>5101870</v>
      </c>
      <c r="D24" s="4" t="inlineStr">
        <is>
          <t>[1]</t>
        </is>
      </c>
    </row>
    <row r="25"/>
    <row r="26">
      <c r="A26" s="4" t="inlineStr">
        <is>
          <t>[1]The Company's Preferred Stock is not presented in the data above as there were no shares issued and outstanding in 2024, 2023 or 2022.</t>
        </is>
      </c>
    </row>
  </sheetData>
  <mergeCells count="3">
    <mergeCell ref="C1:D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tract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evenue from contracts with customers:</t>
        </is>
      </c>
      <c r="B3" s="4" t="inlineStr">
        <is>
          <t xml:space="preserve"> </t>
        </is>
      </c>
      <c r="C3" s="4" t="inlineStr">
        <is>
          <t xml:space="preserve"> </t>
        </is>
      </c>
      <c r="D3" s="4" t="inlineStr">
        <is>
          <t xml:space="preserve"> </t>
        </is>
      </c>
      <c r="E3" s="4" t="inlineStr">
        <is>
          <t xml:space="preserve"> </t>
        </is>
      </c>
    </row>
    <row r="4">
      <c r="A4" s="4" t="inlineStr">
        <is>
          <t>Beginning balance</t>
        </is>
      </c>
      <c r="B4" s="6" t="n">
        <v>185835</v>
      </c>
      <c r="C4" s="6" t="n">
        <v>170681</v>
      </c>
      <c r="D4" s="6" t="n">
        <v>181899</v>
      </c>
      <c r="E4" s="6" t="n">
        <v>157910</v>
      </c>
    </row>
    <row r="5">
      <c r="A5" s="4" t="inlineStr">
        <is>
          <t>Revenue recognized, included in beginning balance</t>
        </is>
      </c>
      <c r="B5" s="5" t="n">
        <v>-69378</v>
      </c>
      <c r="C5" s="5" t="n">
        <v>-57532</v>
      </c>
      <c r="D5" s="5" t="n">
        <v>-100826</v>
      </c>
      <c r="E5" s="5" t="n">
        <v>-83307</v>
      </c>
    </row>
    <row r="6">
      <c r="A6" s="4" t="inlineStr">
        <is>
          <t>Additions, net of revenue recognized during period, and other</t>
        </is>
      </c>
      <c r="B6" s="5" t="n">
        <v>65426</v>
      </c>
      <c r="C6" s="5" t="n">
        <v>71678</v>
      </c>
      <c r="D6" s="5" t="n">
        <v>100810</v>
      </c>
      <c r="E6" s="5" t="n">
        <v>110224</v>
      </c>
    </row>
    <row r="7">
      <c r="A7" s="4" t="inlineStr">
        <is>
          <t>Ending balance</t>
        </is>
      </c>
      <c r="B7" s="6" t="n">
        <v>181883</v>
      </c>
      <c r="C7" s="6" t="n">
        <v>184827</v>
      </c>
      <c r="D7" s="6" t="n">
        <v>181883</v>
      </c>
      <c r="E7" s="6" t="n">
        <v>1848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Jun. 30, 2024 USD ($)</t>
        </is>
      </c>
    </row>
    <row r="2">
      <c r="A2" s="3" t="inlineStr">
        <is>
          <t>Operating Leases, Future Minimum Payments Receivable [Abstract]</t>
        </is>
      </c>
      <c r="B2" s="4" t="inlineStr">
        <is>
          <t xml:space="preserve"> </t>
        </is>
      </c>
    </row>
    <row r="3">
      <c r="A3" s="4" t="inlineStr">
        <is>
          <t>2024</t>
        </is>
      </c>
      <c r="B3" s="6" t="n">
        <v>144</v>
      </c>
    </row>
    <row r="4">
      <c r="A4" s="4" t="inlineStr">
        <is>
          <t>2025</t>
        </is>
      </c>
      <c r="B4" s="5" t="n">
        <v>121</v>
      </c>
    </row>
    <row r="5">
      <c r="A5" s="4" t="inlineStr">
        <is>
          <t>2026</t>
        </is>
      </c>
      <c r="B5" s="5" t="n">
        <v>82</v>
      </c>
    </row>
    <row r="6">
      <c r="A6" s="4" t="inlineStr">
        <is>
          <t>2027</t>
        </is>
      </c>
      <c r="B6" s="5" t="n">
        <v>41</v>
      </c>
    </row>
    <row r="7">
      <c r="A7" s="4" t="inlineStr">
        <is>
          <t>2028</t>
        </is>
      </c>
      <c r="B7" s="5" t="n">
        <v>25</v>
      </c>
    </row>
    <row r="8">
      <c r="A8" s="4" t="inlineStr">
        <is>
          <t>Thereafter</t>
        </is>
      </c>
      <c r="B8" s="5" t="n">
        <v>5</v>
      </c>
    </row>
    <row r="9">
      <c r="A9" s="4" t="inlineStr">
        <is>
          <t>Total</t>
        </is>
      </c>
      <c r="B9" s="6" t="n">
        <v>4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on-cash impairment charge on operating lease</t>
        </is>
      </c>
      <c r="B4" s="6" t="n">
        <v>0</v>
      </c>
      <c r="C4" s="6" t="n">
        <v>1500000</v>
      </c>
      <c r="D4" s="6" t="n">
        <v>1500000</v>
      </c>
      <c r="E4" s="6" t="n">
        <v>5500000</v>
      </c>
    </row>
    <row r="5">
      <c r="A5" s="4" t="inlineStr">
        <is>
          <t>Operating lease expense</t>
        </is>
      </c>
      <c r="B5" s="6" t="n">
        <v>15900000</v>
      </c>
      <c r="C5" s="6" t="n">
        <v>16400000</v>
      </c>
      <c r="D5" s="6" t="n">
        <v>31500000</v>
      </c>
      <c r="E5" s="6" t="n">
        <v>34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75069</v>
      </c>
      <c r="C4" s="6" t="n">
        <v>67329</v>
      </c>
    </row>
    <row r="5">
      <c r="A5" s="4" t="inlineStr">
        <is>
          <t>Lease liabilities arising from obtaining right-of-use assets</t>
        </is>
      </c>
      <c r="B5" s="6" t="n">
        <v>13022</v>
      </c>
      <c r="C5" s="6" t="n">
        <v>72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97253</v>
      </c>
      <c r="C3" s="6" t="n">
        <v>1261838</v>
      </c>
    </row>
    <row r="4">
      <c r="A4" s="4" t="inlineStr">
        <is>
          <t>Less: accumulated depreciation</t>
        </is>
      </c>
      <c r="B4" s="5" t="n">
        <v>785951</v>
      </c>
      <c r="C4" s="5" t="n">
        <v>702973</v>
      </c>
    </row>
    <row r="5">
      <c r="A5" s="4" t="inlineStr">
        <is>
          <t>Property, plant and equipment, net</t>
        </is>
      </c>
      <c r="B5" s="5" t="n">
        <v>511302</v>
      </c>
      <c r="C5" s="5" t="n">
        <v>558865</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2673</v>
      </c>
      <c r="C8" s="5" t="n">
        <v>316655</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0195</v>
      </c>
      <c r="C11" s="5" t="n">
        <v>19560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0699</v>
      </c>
      <c r="C14" s="5" t="n">
        <v>685417</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8929</v>
      </c>
      <c r="C17" s="5" t="n">
        <v>476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4757</v>
      </c>
      <c r="C20" s="6" t="n">
        <v>16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PROPERTY, PLANT AND EQUIPMENT, INTANGIBLE ASSETS AND GOODWILL - Narrative (Details) $ in Thousands</t>
        </is>
      </c>
      <c r="B1" s="2" t="inlineStr">
        <is>
          <t>3 Months Ended</t>
        </is>
      </c>
      <c r="D1" s="2" t="inlineStr">
        <is>
          <t>6 Months Ended</t>
        </is>
      </c>
    </row>
    <row r="2">
      <c r="B2" s="2" t="inlineStr">
        <is>
          <t>Jun. 30, 2024 USD ($)</t>
        </is>
      </c>
      <c r="C2" s="2" t="inlineStr">
        <is>
          <t>Jun. 30, 2023 USD ($)</t>
        </is>
      </c>
      <c r="D2" s="2" t="inlineStr">
        <is>
          <t>Jun. 30, 2024 USD ($) reporting_unit</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amortization expense related to definite-lived intangible assets</t>
        </is>
      </c>
      <c r="B4" s="6" t="n">
        <v>61200</v>
      </c>
      <c r="C4" s="6" t="n">
        <v>61800</v>
      </c>
      <c r="D4" s="6" t="n">
        <v>123100</v>
      </c>
      <c r="E4" s="6" t="n">
        <v>123600</v>
      </c>
    </row>
    <row r="5">
      <c r="A5" s="4" t="inlineStr">
        <is>
          <t>Number of reporting units | reporting_unit</t>
        </is>
      </c>
      <c r="B5" s="4" t="inlineStr">
        <is>
          <t xml:space="preserve"> </t>
        </is>
      </c>
      <c r="C5" s="4" t="inlineStr">
        <is>
          <t xml:space="preserve"> </t>
        </is>
      </c>
      <c r="D5" s="5" t="n">
        <v>2</v>
      </c>
      <c r="E5" s="4" t="inlineStr">
        <is>
          <t xml:space="preserve"> </t>
        </is>
      </c>
    </row>
    <row r="6">
      <c r="A6" s="4" t="inlineStr">
        <is>
          <t>Impairment</t>
        </is>
      </c>
      <c r="B6" s="4" t="inlineStr">
        <is>
          <t xml:space="preserve"> </t>
        </is>
      </c>
      <c r="C6" s="4" t="inlineStr">
        <is>
          <t xml:space="preserve"> </t>
        </is>
      </c>
      <c r="D6" s="6" t="n">
        <v>616085</v>
      </c>
      <c r="E6" s="4" t="inlineStr">
        <is>
          <t xml:space="preserve"> </t>
        </is>
      </c>
    </row>
    <row r="7">
      <c r="A7" s="4" t="inlineStr">
        <is>
          <t>Licens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intangible assets, indefinite-lived</t>
        </is>
      </c>
      <c r="B9" s="4" t="inlineStr">
        <is>
          <t xml:space="preserve"> </t>
        </is>
      </c>
      <c r="C9" s="4" t="inlineStr">
        <is>
          <t xml:space="preserve"> </t>
        </is>
      </c>
      <c r="D9" s="6" t="n">
        <v>304100</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345438</v>
      </c>
      <c r="C3" s="6" t="n">
        <v>2345438</v>
      </c>
    </row>
    <row r="4">
      <c r="A4" s="4" t="inlineStr">
        <is>
          <t>Accumulated Amortization</t>
        </is>
      </c>
      <c r="B4" s="5" t="n">
        <v>-1295420</v>
      </c>
      <c r="C4" s="5" t="n">
        <v>-1172228</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52623</v>
      </c>
      <c r="C7" s="5" t="n">
        <v>1652623</v>
      </c>
    </row>
    <row r="8">
      <c r="A8" s="4" t="inlineStr">
        <is>
          <t>Accumulated Amortization</t>
        </is>
      </c>
      <c r="B8" s="5" t="n">
        <v>-884218</v>
      </c>
      <c r="C8" s="5" t="n">
        <v>-800377</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38900</v>
      </c>
      <c r="C11" s="5" t="n">
        <v>338900</v>
      </c>
    </row>
    <row r="12">
      <c r="A12" s="4" t="inlineStr">
        <is>
          <t>Accumulated Amortization</t>
        </is>
      </c>
      <c r="B12" s="5" t="n">
        <v>-224731</v>
      </c>
      <c r="C12" s="5" t="n">
        <v>-203479</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35912</v>
      </c>
      <c r="C15" s="5" t="n">
        <v>335912</v>
      </c>
    </row>
    <row r="16">
      <c r="A16" s="4" t="inlineStr">
        <is>
          <t>Accumulated Amortization</t>
        </is>
      </c>
      <c r="B16" s="5" t="n">
        <v>-173460</v>
      </c>
      <c r="C16" s="5" t="n">
        <v>-156468</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003</v>
      </c>
      <c r="C19" s="5" t="n">
        <v>18003</v>
      </c>
    </row>
    <row r="20">
      <c r="A20" s="4" t="inlineStr">
        <is>
          <t>Accumulated Amortization</t>
        </is>
      </c>
      <c r="B20" s="6" t="n">
        <v>-13011</v>
      </c>
      <c r="C20" s="6" t="n">
        <v>-119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Jun. 30, 2024 USD ($)</t>
        </is>
      </c>
    </row>
    <row r="2">
      <c r="A2" s="3" t="inlineStr">
        <is>
          <t>Property, Plant and Equipment [Abstract]</t>
        </is>
      </c>
      <c r="B2" s="4" t="inlineStr">
        <is>
          <t xml:space="preserve"> </t>
        </is>
      </c>
    </row>
    <row r="3">
      <c r="A3" s="4" t="inlineStr">
        <is>
          <t>2025</t>
        </is>
      </c>
      <c r="B3" s="6" t="n">
        <v>213758</v>
      </c>
    </row>
    <row r="4">
      <c r="A4" s="4" t="inlineStr">
        <is>
          <t>2026</t>
        </is>
      </c>
      <c r="B4" s="5" t="n">
        <v>201512</v>
      </c>
    </row>
    <row r="5">
      <c r="A5" s="4" t="inlineStr">
        <is>
          <t>2027</t>
        </is>
      </c>
      <c r="B5" s="5" t="n">
        <v>176171</v>
      </c>
    </row>
    <row r="6">
      <c r="A6" s="4" t="inlineStr">
        <is>
          <t>2028</t>
        </is>
      </c>
      <c r="B6" s="5" t="n">
        <v>160395</v>
      </c>
    </row>
    <row r="7">
      <c r="A7" s="4" t="inlineStr">
        <is>
          <t>2029</t>
        </is>
      </c>
      <c r="B7" s="6" t="n">
        <v>121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INTANGIBLE ASSETS AND GOODWILL - Schedule Of Changes In Carrying Amount Of Goodwill (Details) - USD ($) $ in Thousands</t>
        </is>
      </c>
      <c r="B1" s="2" t="inlineStr">
        <is>
          <t>6 Months Ended</t>
        </is>
      </c>
    </row>
    <row r="2">
      <c r="B2" s="2" t="inlineStr">
        <is>
          <t>Jun. 30, 2024</t>
        </is>
      </c>
      <c r="C2" s="2" t="inlineStr">
        <is>
          <t>Dec. 31, 2023</t>
        </is>
      </c>
    </row>
    <row r="3">
      <c r="A3" s="3" t="inlineStr">
        <is>
          <t>Goodwill</t>
        </is>
      </c>
      <c r="B3" s="4" t="inlineStr">
        <is>
          <t xml:space="preserve"> </t>
        </is>
      </c>
      <c r="C3" s="4" t="inlineStr">
        <is>
          <t xml:space="preserve"> </t>
        </is>
      </c>
    </row>
    <row r="4">
      <c r="A4" s="4" t="inlineStr">
        <is>
          <t>Beginning balance</t>
        </is>
      </c>
      <c r="B4" s="6" t="n">
        <v>1721483</v>
      </c>
      <c r="C4" s="4" t="inlineStr">
        <is>
          <t xml:space="preserve"> </t>
        </is>
      </c>
    </row>
    <row r="5">
      <c r="A5" s="4" t="inlineStr">
        <is>
          <t>Impairment</t>
        </is>
      </c>
      <c r="B5" s="5" t="n">
        <v>-616085</v>
      </c>
      <c r="C5" s="4" t="inlineStr">
        <is>
          <t xml:space="preserve"> </t>
        </is>
      </c>
    </row>
    <row r="6">
      <c r="A6" s="4" t="inlineStr">
        <is>
          <t>Foreign currency</t>
        </is>
      </c>
      <c r="B6" s="5" t="n">
        <v>-154</v>
      </c>
      <c r="C6" s="4" t="inlineStr">
        <is>
          <t xml:space="preserve"> </t>
        </is>
      </c>
    </row>
    <row r="7">
      <c r="A7" s="4" t="inlineStr">
        <is>
          <t>Ending balance</t>
        </is>
      </c>
      <c r="B7" s="5" t="n">
        <v>1105244</v>
      </c>
      <c r="C7" s="4" t="inlineStr">
        <is>
          <t xml:space="preserve"> </t>
        </is>
      </c>
    </row>
    <row r="8">
      <c r="A8" s="4" t="inlineStr">
        <is>
          <t>Goodwill accumulated impairment losses</t>
        </is>
      </c>
      <c r="B8" s="5" t="n">
        <v>2435920</v>
      </c>
      <c r="C8" s="4" t="inlineStr">
        <is>
          <t xml:space="preserve"> </t>
        </is>
      </c>
    </row>
    <row r="9">
      <c r="A9" s="4" t="inlineStr">
        <is>
          <t>Multiplatform Group</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5" t="n">
        <v>1340459</v>
      </c>
      <c r="C11" s="4" t="inlineStr">
        <is>
          <t xml:space="preserve"> </t>
        </is>
      </c>
    </row>
    <row r="12">
      <c r="A12" s="4" t="inlineStr">
        <is>
          <t>Impairment</t>
        </is>
      </c>
      <c r="B12" s="5" t="n">
        <v>-608958</v>
      </c>
      <c r="C12" s="4" t="inlineStr">
        <is>
          <t xml:space="preserve"> </t>
        </is>
      </c>
    </row>
    <row r="13">
      <c r="A13" s="4" t="inlineStr">
        <is>
          <t>Foreign currency</t>
        </is>
      </c>
      <c r="B13" s="5" t="n">
        <v>0</v>
      </c>
      <c r="C13" s="4" t="inlineStr">
        <is>
          <t xml:space="preserve"> </t>
        </is>
      </c>
    </row>
    <row r="14">
      <c r="A14" s="4" t="inlineStr">
        <is>
          <t>Ending balance</t>
        </is>
      </c>
      <c r="B14" s="5" t="n">
        <v>731501</v>
      </c>
      <c r="C14" s="4" t="inlineStr">
        <is>
          <t xml:space="preserve"> </t>
        </is>
      </c>
    </row>
    <row r="15">
      <c r="A15" s="4" t="inlineStr">
        <is>
          <t>Goodwill accumulated impairment losses</t>
        </is>
      </c>
      <c r="B15" s="5" t="n">
        <v>1954895</v>
      </c>
      <c r="C15" s="6" t="n">
        <v>1300000</v>
      </c>
    </row>
    <row r="16">
      <c r="A16" s="4" t="inlineStr">
        <is>
          <t>Digital Audio Group</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5" t="n">
        <v>311426</v>
      </c>
      <c r="C18" s="4" t="inlineStr">
        <is>
          <t xml:space="preserve"> </t>
        </is>
      </c>
    </row>
    <row r="19">
      <c r="A19" s="4" t="inlineStr">
        <is>
          <t>Impairment</t>
        </is>
      </c>
      <c r="B19" s="5" t="n">
        <v>0</v>
      </c>
      <c r="C19" s="4" t="inlineStr">
        <is>
          <t xml:space="preserve"> </t>
        </is>
      </c>
    </row>
    <row r="20">
      <c r="A20" s="4" t="inlineStr">
        <is>
          <t>Foreign currency</t>
        </is>
      </c>
      <c r="B20" s="5" t="n">
        <v>-73</v>
      </c>
      <c r="C20" s="4" t="inlineStr">
        <is>
          <t xml:space="preserve"> </t>
        </is>
      </c>
    </row>
    <row r="21">
      <c r="A21" s="4" t="inlineStr">
        <is>
          <t>Ending balance</t>
        </is>
      </c>
      <c r="B21" s="5" t="n">
        <v>311353</v>
      </c>
      <c r="C21" s="4" t="inlineStr">
        <is>
          <t xml:space="preserve"> </t>
        </is>
      </c>
    </row>
    <row r="22">
      <c r="A22" s="4" t="inlineStr">
        <is>
          <t>Goodwill accumulated impairment losses</t>
        </is>
      </c>
      <c r="B22" s="5" t="n">
        <v>439383</v>
      </c>
      <c r="C22" s="5" t="n">
        <v>439400</v>
      </c>
    </row>
    <row r="23">
      <c r="A23" s="4" t="inlineStr">
        <is>
          <t>Audio &amp; Media Services Group</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5" t="n">
        <v>69598</v>
      </c>
      <c r="C25" s="4" t="inlineStr">
        <is>
          <t xml:space="preserve"> </t>
        </is>
      </c>
    </row>
    <row r="26">
      <c r="A26" s="4" t="inlineStr">
        <is>
          <t>Impairment</t>
        </is>
      </c>
      <c r="B26" s="5" t="n">
        <v>-7127</v>
      </c>
      <c r="C26" s="4" t="inlineStr">
        <is>
          <t xml:space="preserve"> </t>
        </is>
      </c>
    </row>
    <row r="27">
      <c r="A27" s="4" t="inlineStr">
        <is>
          <t>Foreign currency</t>
        </is>
      </c>
      <c r="B27" s="5" t="n">
        <v>-81</v>
      </c>
      <c r="C27" s="4" t="inlineStr">
        <is>
          <t xml:space="preserve"> </t>
        </is>
      </c>
    </row>
    <row r="28">
      <c r="A28" s="4" t="inlineStr">
        <is>
          <t>Ending balance</t>
        </is>
      </c>
      <c r="B28" s="5" t="n">
        <v>62390</v>
      </c>
      <c r="C28" s="4" t="inlineStr">
        <is>
          <t xml:space="preserve"> </t>
        </is>
      </c>
    </row>
    <row r="29">
      <c r="A29" s="4" t="inlineStr">
        <is>
          <t>Goodwill accumulated impairment losses</t>
        </is>
      </c>
      <c r="B29" s="6" t="n">
        <v>41642</v>
      </c>
      <c r="C29" s="6" t="n">
        <v>34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Long-Term Debt Outstanding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218815000</v>
      </c>
      <c r="C3" s="6" t="n">
        <v>5215150000</v>
      </c>
    </row>
    <row r="4">
      <c r="A4" s="4" t="inlineStr">
        <is>
          <t>Original issue discount</t>
        </is>
      </c>
      <c r="B4" s="5" t="n">
        <v>-6003000</v>
      </c>
      <c r="C4" s="5" t="n">
        <v>-7558000</v>
      </c>
    </row>
    <row r="5">
      <c r="A5" s="4" t="inlineStr">
        <is>
          <t>Long-term debt fees</t>
        </is>
      </c>
      <c r="B5" s="5" t="n">
        <v>-10644000</v>
      </c>
      <c r="C5" s="5" t="n">
        <v>-12268000</v>
      </c>
    </row>
    <row r="6">
      <c r="A6" s="4" t="inlineStr">
        <is>
          <t>Less: Current portion</t>
        </is>
      </c>
      <c r="B6" s="5" t="n">
        <v>621000</v>
      </c>
      <c r="C6" s="5" t="n">
        <v>340000</v>
      </c>
    </row>
    <row r="7">
      <c r="A7" s="4" t="inlineStr">
        <is>
          <t>Total long-term debt</t>
        </is>
      </c>
      <c r="B7" s="5" t="n">
        <v>5218194000</v>
      </c>
      <c r="C7" s="5" t="n">
        <v>5214810000</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318411000</v>
      </c>
      <c r="C10" s="5" t="n">
        <v>4318619000</v>
      </c>
    </row>
    <row r="11">
      <c r="A11" s="4" t="inlineStr">
        <is>
          <t>Secured Debt | Term Loan Facility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864032000</v>
      </c>
      <c r="C13" s="5" t="n">
        <v>1864032000</v>
      </c>
    </row>
    <row r="14">
      <c r="A14" s="4" t="inlineStr">
        <is>
          <t>Secured Debt | Incremental Term Loan Facility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01220000</v>
      </c>
      <c r="C16" s="5" t="n">
        <v>401220000</v>
      </c>
    </row>
    <row r="17">
      <c r="A17" s="4" t="inlineStr">
        <is>
          <t>Secured Debt | Asset-based Revolving Credit Facility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5" t="n">
        <v>0</v>
      </c>
    </row>
    <row r="20">
      <c r="A20" s="4" t="inlineStr">
        <is>
          <t>Secured Debt | 6.375% Senior Secured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9" t="n">
        <v>0.06375</v>
      </c>
      <c r="C22" s="4" t="inlineStr">
        <is>
          <t xml:space="preserve"> </t>
        </is>
      </c>
    </row>
    <row r="23">
      <c r="A23" s="4" t="inlineStr">
        <is>
          <t>Long-term debt</t>
        </is>
      </c>
      <c r="B23" s="6" t="n">
        <v>800000000</v>
      </c>
      <c r="C23" s="5" t="n">
        <v>800000000</v>
      </c>
    </row>
    <row r="24">
      <c r="A24" s="4" t="inlineStr">
        <is>
          <t>Secured Debt | 5.25% Senior Secured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0" t="n">
        <v>0.0525</v>
      </c>
      <c r="C26" s="4" t="inlineStr">
        <is>
          <t xml:space="preserve"> </t>
        </is>
      </c>
    </row>
    <row r="27">
      <c r="A27" s="4" t="inlineStr">
        <is>
          <t>Long-term debt</t>
        </is>
      </c>
      <c r="B27" s="6" t="n">
        <v>750000000</v>
      </c>
      <c r="C27" s="5" t="n">
        <v>750000000</v>
      </c>
    </row>
    <row r="28">
      <c r="A28" s="4" t="inlineStr">
        <is>
          <t>Secured Debt | 4.75% Senior Secured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as a percent)</t>
        </is>
      </c>
      <c r="B30" s="10" t="n">
        <v>0.0475</v>
      </c>
      <c r="C30" s="4" t="inlineStr">
        <is>
          <t xml:space="preserve"> </t>
        </is>
      </c>
    </row>
    <row r="31">
      <c r="A31" s="4" t="inlineStr">
        <is>
          <t>Long-term debt</t>
        </is>
      </c>
      <c r="B31" s="6" t="n">
        <v>500000000</v>
      </c>
      <c r="C31" s="5" t="n">
        <v>500000000</v>
      </c>
    </row>
    <row r="32">
      <c r="A32" s="4" t="inlineStr">
        <is>
          <t>Secured Debt | Other secured subsidiary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3159000</v>
      </c>
      <c r="C34" s="5" t="n">
        <v>3367000</v>
      </c>
    </row>
    <row r="35">
      <c r="A35" s="4" t="inlineStr">
        <is>
          <t>Unsecured Debt | 8.375% Senior Unsecured Notes due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 (as a percent)</t>
        </is>
      </c>
      <c r="B37" s="9" t="n">
        <v>0.08375</v>
      </c>
      <c r="C37" s="4" t="inlineStr">
        <is>
          <t xml:space="preserve"> </t>
        </is>
      </c>
    </row>
    <row r="38">
      <c r="A38" s="4" t="inlineStr">
        <is>
          <t>Long-term debt</t>
        </is>
      </c>
      <c r="B38" s="6" t="n">
        <v>916357000</v>
      </c>
      <c r="C38" s="5" t="n">
        <v>916357000</v>
      </c>
    </row>
    <row r="39">
      <c r="A39" s="4" t="inlineStr">
        <is>
          <t>Unsecured Debt | Other unsecured subsidiary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694000</v>
      </c>
      <c r="C41" s="6" t="n">
        <v>0</v>
      </c>
    </row>
    <row r="42">
      <c r="A42" s="4" t="inlineStr">
        <is>
          <t>Line of Credit | Asset-based Revolving Credit Facility due 2027 | Subsidiary | Revolving Credit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ximum borrowings provided under credit facility</t>
        </is>
      </c>
      <c r="B44" s="5" t="n">
        <v>450000000</v>
      </c>
      <c r="C44" s="4" t="inlineStr">
        <is>
          <t xml:space="preserve"> </t>
        </is>
      </c>
    </row>
    <row r="45">
      <c r="A45" s="4" t="inlineStr">
        <is>
          <t>Long-term line of credit</t>
        </is>
      </c>
      <c r="B45" s="5" t="n">
        <v>0</v>
      </c>
      <c r="C45" s="4" t="inlineStr">
        <is>
          <t xml:space="preserve"> </t>
        </is>
      </c>
    </row>
    <row r="46">
      <c r="A46" s="4" t="inlineStr">
        <is>
          <t>Letters of credit outstanding</t>
        </is>
      </c>
      <c r="B46" s="5" t="n">
        <v>23700000</v>
      </c>
      <c r="C46" s="4" t="inlineStr">
        <is>
          <t xml:space="preserve"> </t>
        </is>
      </c>
    </row>
    <row r="47">
      <c r="A47" s="4" t="inlineStr">
        <is>
          <t>Line of credit, remaining borrowing availability</t>
        </is>
      </c>
      <c r="B47" s="6" t="n">
        <v>426300000</v>
      </c>
      <c r="C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29092</v>
      </c>
      <c r="C4" s="6" t="n">
        <v>920014</v>
      </c>
      <c r="D4" s="6" t="n">
        <v>1728130</v>
      </c>
      <c r="E4" s="6" t="n">
        <v>17312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 (excludes depreciation and amortization)</t>
        </is>
      </c>
      <c r="B6" s="5" t="n">
        <v>382049</v>
      </c>
      <c r="C6" s="5" t="n">
        <v>355061</v>
      </c>
      <c r="D6" s="5" t="n">
        <v>723409</v>
      </c>
      <c r="E6" s="5" t="n">
        <v>699681</v>
      </c>
    </row>
    <row r="7">
      <c r="A7" s="4" t="inlineStr">
        <is>
          <t>Selling, general and administrative expenses (excludes depreciation and amortization)</t>
        </is>
      </c>
      <c r="B7" s="5" t="n">
        <v>431614</v>
      </c>
      <c r="C7" s="5" t="n">
        <v>393773</v>
      </c>
      <c r="D7" s="5" t="n">
        <v>816758</v>
      </c>
      <c r="E7" s="5" t="n">
        <v>796574</v>
      </c>
    </row>
    <row r="8">
      <c r="A8" s="4" t="inlineStr">
        <is>
          <t>Depreciation and amortization</t>
        </is>
      </c>
      <c r="B8" s="5" t="n">
        <v>104356</v>
      </c>
      <c r="C8" s="5" t="n">
        <v>108065</v>
      </c>
      <c r="D8" s="5" t="n">
        <v>209518</v>
      </c>
      <c r="E8" s="5" t="n">
        <v>216577</v>
      </c>
    </row>
    <row r="9">
      <c r="A9" s="4" t="inlineStr">
        <is>
          <t>Impairment charges</t>
        </is>
      </c>
      <c r="B9" s="5" t="n">
        <v>920224</v>
      </c>
      <c r="C9" s="5" t="n">
        <v>960570</v>
      </c>
      <c r="D9" s="5" t="n">
        <v>921732</v>
      </c>
      <c r="E9" s="5" t="n">
        <v>964517</v>
      </c>
    </row>
    <row r="10">
      <c r="A10" s="4" t="inlineStr">
        <is>
          <t>Other operating (income) expense, net</t>
        </is>
      </c>
      <c r="B10" s="5" t="n">
        <v>516</v>
      </c>
      <c r="C10" s="5" t="n">
        <v>-261</v>
      </c>
      <c r="D10" s="5" t="n">
        <v>1088</v>
      </c>
      <c r="E10" s="5" t="n">
        <v>-40</v>
      </c>
    </row>
    <row r="11">
      <c r="A11" s="4" t="inlineStr">
        <is>
          <t>Operating loss</t>
        </is>
      </c>
      <c r="B11" s="5" t="n">
        <v>-909667</v>
      </c>
      <c r="C11" s="5" t="n">
        <v>-897194</v>
      </c>
      <c r="D11" s="5" t="n">
        <v>-944375</v>
      </c>
      <c r="E11" s="5" t="n">
        <v>-946056</v>
      </c>
    </row>
    <row r="12">
      <c r="A12" s="4" t="inlineStr">
        <is>
          <t>Interest expense, net</t>
        </is>
      </c>
      <c r="B12" s="5" t="n">
        <v>95577</v>
      </c>
      <c r="C12" s="5" t="n">
        <v>98693</v>
      </c>
      <c r="D12" s="5" t="n">
        <v>191092</v>
      </c>
      <c r="E12" s="5" t="n">
        <v>194150</v>
      </c>
    </row>
    <row r="13">
      <c r="A13" s="4" t="inlineStr">
        <is>
          <t>Gain (loss) on investments, net</t>
        </is>
      </c>
      <c r="B13" s="5" t="n">
        <v>-412</v>
      </c>
      <c r="C13" s="5" t="n">
        <v>-6038</v>
      </c>
      <c r="D13" s="5" t="n">
        <v>91582</v>
      </c>
      <c r="E13" s="5" t="n">
        <v>-12543</v>
      </c>
    </row>
    <row r="14">
      <c r="A14" s="4" t="inlineStr">
        <is>
          <t>Equity in loss of nonconsolidated affiliates</t>
        </is>
      </c>
      <c r="B14" s="5" t="n">
        <v>-61</v>
      </c>
      <c r="C14" s="5" t="n">
        <v>-44</v>
      </c>
      <c r="D14" s="5" t="n">
        <v>-106</v>
      </c>
      <c r="E14" s="5" t="n">
        <v>-4</v>
      </c>
    </row>
    <row r="15">
      <c r="A15" s="4" t="inlineStr">
        <is>
          <t>Gain on extinguishment of debt</t>
        </is>
      </c>
      <c r="B15" s="5" t="n">
        <v>0</v>
      </c>
      <c r="C15" s="5" t="n">
        <v>22902</v>
      </c>
      <c r="D15" s="5" t="n">
        <v>0</v>
      </c>
      <c r="E15" s="5" t="n">
        <v>27527</v>
      </c>
    </row>
    <row r="16">
      <c r="A16" s="4" t="inlineStr">
        <is>
          <t>Other expense, net</t>
        </is>
      </c>
      <c r="B16" s="5" t="n">
        <v>-231</v>
      </c>
      <c r="C16" s="5" t="n">
        <v>-272</v>
      </c>
      <c r="D16" s="5" t="n">
        <v>-727</v>
      </c>
      <c r="E16" s="5" t="n">
        <v>-371</v>
      </c>
    </row>
    <row r="17">
      <c r="A17" s="4" t="inlineStr">
        <is>
          <t>Loss before income taxes</t>
        </is>
      </c>
      <c r="B17" s="5" t="n">
        <v>-1005948</v>
      </c>
      <c r="C17" s="5" t="n">
        <v>-979339</v>
      </c>
      <c r="D17" s="5" t="n">
        <v>-1044718</v>
      </c>
      <c r="E17" s="5" t="n">
        <v>-1125597</v>
      </c>
    </row>
    <row r="18">
      <c r="A18" s="4" t="inlineStr">
        <is>
          <t>Income tax benefit</t>
        </is>
      </c>
      <c r="B18" s="5" t="n">
        <v>23959</v>
      </c>
      <c r="C18" s="5" t="n">
        <v>96357</v>
      </c>
      <c r="D18" s="5" t="n">
        <v>44621</v>
      </c>
      <c r="E18" s="5" t="n">
        <v>20252</v>
      </c>
    </row>
    <row r="19">
      <c r="A19" s="4" t="inlineStr">
        <is>
          <t>Net loss</t>
        </is>
      </c>
      <c r="B19" s="5" t="n">
        <v>-981989</v>
      </c>
      <c r="C19" s="5" t="n">
        <v>-882982</v>
      </c>
      <c r="D19" s="5" t="n">
        <v>-1000097</v>
      </c>
      <c r="E19" s="5" t="n">
        <v>-1105345</v>
      </c>
    </row>
    <row r="20">
      <c r="A20" s="4" t="inlineStr">
        <is>
          <t>Less amount attributable to noncontrolling interest</t>
        </is>
      </c>
      <c r="B20" s="5" t="n">
        <v>-331</v>
      </c>
      <c r="C20" s="5" t="n">
        <v>1488</v>
      </c>
      <c r="D20" s="5" t="n">
        <v>69</v>
      </c>
      <c r="E20" s="5" t="n">
        <v>1385</v>
      </c>
    </row>
    <row r="21">
      <c r="A21" s="4" t="inlineStr">
        <is>
          <t>Net loss attributable to the Company</t>
        </is>
      </c>
      <c r="B21" s="5" t="n">
        <v>-981658</v>
      </c>
      <c r="C21" s="5" t="n">
        <v>-884470</v>
      </c>
      <c r="D21" s="5" t="n">
        <v>-1000166</v>
      </c>
      <c r="E21" s="5" t="n">
        <v>-1106730</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49</v>
      </c>
      <c r="C23" s="5" t="n">
        <v>-77</v>
      </c>
      <c r="D23" s="5" t="n">
        <v>-468</v>
      </c>
      <c r="E23" s="5" t="n">
        <v>-123</v>
      </c>
    </row>
    <row r="24">
      <c r="A24" s="4" t="inlineStr">
        <is>
          <t>Other comprehensive loss, net of tax</t>
        </is>
      </c>
      <c r="B24" s="5" t="n">
        <v>-249</v>
      </c>
      <c r="C24" s="5" t="n">
        <v>-77</v>
      </c>
      <c r="D24" s="5" t="n">
        <v>-468</v>
      </c>
      <c r="E24" s="5" t="n">
        <v>-123</v>
      </c>
    </row>
    <row r="25">
      <c r="A25" s="4" t="inlineStr">
        <is>
          <t>Comprehensive loss</t>
        </is>
      </c>
      <c r="B25" s="5" t="n">
        <v>-981907</v>
      </c>
      <c r="C25" s="5" t="n">
        <v>-884547</v>
      </c>
      <c r="D25" s="5" t="n">
        <v>-1000634</v>
      </c>
      <c r="E25" s="5" t="n">
        <v>-1106853</v>
      </c>
    </row>
    <row r="26">
      <c r="A26" s="4" t="inlineStr">
        <is>
          <t>Less amount attributable to noncontrolling interest</t>
        </is>
      </c>
      <c r="B26" s="5" t="n">
        <v>0</v>
      </c>
      <c r="C26" s="5" t="n">
        <v>0</v>
      </c>
      <c r="D26" s="5" t="n">
        <v>0</v>
      </c>
      <c r="E26" s="5" t="n">
        <v>0</v>
      </c>
    </row>
    <row r="27">
      <c r="A27" s="4" t="inlineStr">
        <is>
          <t>Comprehensive loss attributable to the Company</t>
        </is>
      </c>
      <c r="B27" s="6" t="n">
        <v>-981907</v>
      </c>
      <c r="C27" s="6" t="n">
        <v>-884547</v>
      </c>
      <c r="D27" s="6" t="n">
        <v>-1000634</v>
      </c>
      <c r="E27" s="6" t="n">
        <v>-1106853</v>
      </c>
    </row>
    <row r="28">
      <c r="A28" s="3" t="inlineStr">
        <is>
          <t>Net loss attributable to the Company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6.5</v>
      </c>
      <c r="C29" s="8" t="n">
        <v>-5.93</v>
      </c>
      <c r="D29" s="8" t="n">
        <v>-6.65</v>
      </c>
      <c r="E29" s="8" t="n">
        <v>-7.44</v>
      </c>
    </row>
    <row r="30">
      <c r="A30" s="4" t="inlineStr">
        <is>
          <t>Weighted average common shares outstanding - Basic (in shares)</t>
        </is>
      </c>
      <c r="B30" s="5" t="n">
        <v>151137</v>
      </c>
      <c r="C30" s="5" t="n">
        <v>149179</v>
      </c>
      <c r="D30" s="5" t="n">
        <v>150466</v>
      </c>
      <c r="E30" s="5" t="n">
        <v>148774</v>
      </c>
    </row>
    <row r="31">
      <c r="A31" s="4" t="inlineStr">
        <is>
          <t>Diluted (in dollars per share)</t>
        </is>
      </c>
      <c r="B31" s="8" t="n">
        <v>-6.5</v>
      </c>
      <c r="C31" s="8" t="n">
        <v>-5.93</v>
      </c>
      <c r="D31" s="8" t="n">
        <v>-6.65</v>
      </c>
      <c r="E31" s="8" t="n">
        <v>-7.44</v>
      </c>
    </row>
    <row r="32">
      <c r="A32" s="4" t="inlineStr">
        <is>
          <t>Weighted average common shares outstanding - Diluted (in shares)</t>
        </is>
      </c>
      <c r="B32" s="5" t="n">
        <v>151137</v>
      </c>
      <c r="C32" s="5" t="n">
        <v>149179</v>
      </c>
      <c r="D32" s="5" t="n">
        <v>150466</v>
      </c>
      <c r="E32" s="5" t="n">
        <v>148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 $ in Billions</t>
        </is>
      </c>
      <c r="B1" s="2" t="inlineStr">
        <is>
          <t>Jun. 15, 2023</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 (as a percent)</t>
        </is>
      </c>
      <c r="B3" s="4" t="inlineStr">
        <is>
          <t xml:space="preserve"> </t>
        </is>
      </c>
      <c r="C3" s="10" t="n">
        <v>0.073</v>
      </c>
      <c r="D3" s="10" t="n">
        <v>0.073</v>
      </c>
    </row>
    <row r="4">
      <c r="A4" s="4" t="inlineStr">
        <is>
          <t>Aggregate market value of debt</t>
        </is>
      </c>
      <c r="B4" s="4" t="inlineStr">
        <is>
          <t xml:space="preserve"> </t>
        </is>
      </c>
      <c r="C4" s="11" t="n">
        <v>3.4</v>
      </c>
      <c r="D4" s="11" t="n">
        <v>4.2</v>
      </c>
    </row>
    <row r="5">
      <c r="A5" s="4" t="inlineStr">
        <is>
          <t>Term Loan Facility due 2026 | Secured Debt | Secured Overnight Financing Rate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basis spread on variable rate</t>
        </is>
      </c>
      <c r="B7" s="12" t="n">
        <v>0.03</v>
      </c>
      <c r="C7" s="4" t="inlineStr">
        <is>
          <t xml:space="preserve"> </t>
        </is>
      </c>
      <c r="D7" s="4" t="inlineStr">
        <is>
          <t xml:space="preserve"> </t>
        </is>
      </c>
    </row>
    <row r="8">
      <c r="A8" s="4" t="inlineStr">
        <is>
          <t>Term Loan Facility due 2026 | Secured Debt | 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basis spread on variable rate</t>
        </is>
      </c>
      <c r="B10" s="12" t="n">
        <v>0.02</v>
      </c>
      <c r="C10" s="4" t="inlineStr">
        <is>
          <t xml:space="preserve"> </t>
        </is>
      </c>
      <c r="D10" s="4" t="inlineStr">
        <is>
          <t xml:space="preserve"> </t>
        </is>
      </c>
    </row>
    <row r="11">
      <c r="A11" s="4" t="inlineStr">
        <is>
          <t>Incremental Term Loan Facility due 2026 | Secured Debt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basis spread on variable rate</t>
        </is>
      </c>
      <c r="B13" s="10" t="n">
        <v>0.0325</v>
      </c>
      <c r="C13" s="4" t="inlineStr">
        <is>
          <t xml:space="preserve"> </t>
        </is>
      </c>
      <c r="D13" s="4" t="inlineStr">
        <is>
          <t xml:space="preserve"> </t>
        </is>
      </c>
    </row>
    <row r="14">
      <c r="A14" s="4" t="inlineStr">
        <is>
          <t>Debt instrument, floor rate</t>
        </is>
      </c>
      <c r="B14" s="10" t="n">
        <v>0.005</v>
      </c>
      <c r="C14" s="4" t="inlineStr">
        <is>
          <t xml:space="preserve"> </t>
        </is>
      </c>
      <c r="D14" s="4" t="inlineStr">
        <is>
          <t xml:space="preserve"> </t>
        </is>
      </c>
    </row>
    <row r="15">
      <c r="A15" s="4" t="inlineStr">
        <is>
          <t>Incremental Term Loan Facility due 2026 | Secured Debt |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basis spread on variable rate</t>
        </is>
      </c>
      <c r="B17" s="10" t="n">
        <v>0.0225</v>
      </c>
      <c r="C17" s="4" t="inlineStr">
        <is>
          <t xml:space="preserve"> </t>
        </is>
      </c>
      <c r="D17" s="4" t="inlineStr">
        <is>
          <t xml:space="preserve"> </t>
        </is>
      </c>
    </row>
    <row r="18">
      <c r="A18" s="4" t="inlineStr">
        <is>
          <t>Debt instrument, floor rate</t>
        </is>
      </c>
      <c r="B18" s="10" t="n">
        <v>0.015</v>
      </c>
      <c r="C18" s="4" t="inlineStr">
        <is>
          <t xml:space="preserve"> </t>
        </is>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ONG-TERM DEBT - Surety Bonds and Letters of Credit (Details) $ in Millions</t>
        </is>
      </c>
      <c r="B1" s="2" t="inlineStr">
        <is>
          <t>Jun. 30, 2024 USD ($)</t>
        </is>
      </c>
    </row>
    <row r="2">
      <c r="A2" s="4" t="inlineStr">
        <is>
          <t>Surety bonds</t>
        </is>
      </c>
      <c r="B2" s="4" t="inlineStr">
        <is>
          <t xml:space="preserve"> </t>
        </is>
      </c>
    </row>
    <row r="3">
      <c r="A3" s="3" t="inlineStr">
        <is>
          <t>Debt Instrument [Line Items]</t>
        </is>
      </c>
      <c r="B3" s="4" t="inlineStr">
        <is>
          <t xml:space="preserve"> </t>
        </is>
      </c>
    </row>
    <row r="4">
      <c r="A4" s="4" t="inlineStr">
        <is>
          <t>Guarantees obligations</t>
        </is>
      </c>
      <c r="B4" s="11" t="n">
        <v>8.9</v>
      </c>
    </row>
    <row r="5">
      <c r="A5" s="4" t="inlineStr">
        <is>
          <t>Commercial standby letters of credit</t>
        </is>
      </c>
      <c r="B5" s="4" t="inlineStr">
        <is>
          <t xml:space="preserve"> </t>
        </is>
      </c>
    </row>
    <row r="6">
      <c r="A6" s="3" t="inlineStr">
        <is>
          <t>Debt Instrument [Line Items]</t>
        </is>
      </c>
      <c r="B6" s="4" t="inlineStr">
        <is>
          <t xml:space="preserve"> </t>
        </is>
      </c>
    </row>
    <row r="7">
      <c r="A7" s="4" t="inlineStr">
        <is>
          <t>Guarantees obligations</t>
        </is>
      </c>
      <c r="B7" s="11" t="n">
        <v>2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pecial Warrants</t>
        </is>
      </c>
      <c r="B1" s="2" t="inlineStr">
        <is>
          <t>Nov. 05, 2020</t>
        </is>
      </c>
      <c r="C1" s="2" t="inlineStr">
        <is>
          <t>Jul. 25, 2019</t>
        </is>
      </c>
    </row>
    <row r="2">
      <c r="A2" s="3" t="inlineStr">
        <is>
          <t>Loss Contingencies [Line Items]</t>
        </is>
      </c>
      <c r="B2" s="4" t="inlineStr">
        <is>
          <t xml:space="preserve"> </t>
        </is>
      </c>
      <c r="C2" s="4" t="inlineStr">
        <is>
          <t xml:space="preserve"> </t>
        </is>
      </c>
    </row>
    <row r="3">
      <c r="A3" s="4" t="inlineStr">
        <is>
          <t>FCC petitions for declaratory ruling, percentage of voting stock and equity owned by non-US individuals and entities (up to)</t>
        </is>
      </c>
      <c r="B3" s="4" t="inlineStr">
        <is>
          <t xml:space="preserve"> </t>
        </is>
      </c>
      <c r="C3" s="12" t="n">
        <v>0.25</v>
      </c>
    </row>
    <row r="4">
      <c r="A4" s="4" t="inlineStr">
        <is>
          <t>FCC petitions for declaratory ruling, foreign owned percentage permitted</t>
        </is>
      </c>
      <c r="B4" s="12" t="n">
        <v>1</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6969</v>
      </c>
      <c r="C4" s="6" t="n">
        <v>-35161</v>
      </c>
      <c r="D4" s="6" t="n">
        <v>-20387</v>
      </c>
      <c r="E4" s="6" t="n">
        <v>-38646</v>
      </c>
    </row>
    <row r="5">
      <c r="A5" s="4" t="inlineStr">
        <is>
          <t>Deferred tax benefit</t>
        </is>
      </c>
      <c r="B5" s="5" t="n">
        <v>40928</v>
      </c>
      <c r="C5" s="5" t="n">
        <v>131518</v>
      </c>
      <c r="D5" s="5" t="n">
        <v>65008</v>
      </c>
      <c r="E5" s="5" t="n">
        <v>58898</v>
      </c>
    </row>
    <row r="6">
      <c r="A6" s="4" t="inlineStr">
        <is>
          <t>Income tax benefit</t>
        </is>
      </c>
      <c r="B6" s="6" t="n">
        <v>23959</v>
      </c>
      <c r="C6" s="6" t="n">
        <v>96357</v>
      </c>
      <c r="D6" s="6" t="n">
        <v>44621</v>
      </c>
      <c r="E6" s="6" t="n">
        <v>202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as a percent)</t>
        </is>
      </c>
      <c r="B4" s="10" t="n">
        <v>0.024</v>
      </c>
      <c r="C4" s="10" t="n">
        <v>0.098</v>
      </c>
      <c r="D4" s="10" t="n">
        <v>0.043</v>
      </c>
      <c r="E4" s="10" t="n">
        <v>0.018</v>
      </c>
    </row>
    <row r="5">
      <c r="A5" s="4" t="inlineStr">
        <is>
          <t>Effective income tax rate reconciliation, nondeductible expense, impairment losses, amount</t>
        </is>
      </c>
      <c r="B5" s="11" t="n">
        <v>77.3</v>
      </c>
      <c r="C5" s="11" t="n">
        <v>92.90000000000001</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4" customWidth="1" min="7" max="7"/>
    <col width="13" customWidth="1" min="8" max="8"/>
    <col width="14" customWidth="1" min="9" max="9"/>
    <col width="13" customWidth="1" min="10" max="10"/>
    <col width="14" customWidth="1" min="11" max="11"/>
  </cols>
  <sheetData>
    <row r="1">
      <c r="A1" s="1" t="inlineStr">
        <is>
          <t>STOCKHOLDERS' DEFICIT - Narrative (Details) - USD ($) $ / shares in Units, $ in Millions</t>
        </is>
      </c>
      <c r="C1" s="2" t="inlineStr">
        <is>
          <t>3 Months Ended</t>
        </is>
      </c>
      <c r="G1" s="2" t="inlineStr">
        <is>
          <t>6 Months Ended</t>
        </is>
      </c>
    </row>
    <row r="2">
      <c r="B2" s="2" t="inlineStr">
        <is>
          <t>May 01, 2019</t>
        </is>
      </c>
      <c r="C2" s="2" t="inlineStr">
        <is>
          <t>Jun. 30, 2024</t>
        </is>
      </c>
      <c r="E2" s="2" t="inlineStr">
        <is>
          <t>Jun. 30, 2023</t>
        </is>
      </c>
      <c r="F2" s="2" t="inlineStr">
        <is>
          <t>[1]</t>
        </is>
      </c>
      <c r="G2" s="2" t="inlineStr">
        <is>
          <t>Jun. 30, 2024</t>
        </is>
      </c>
      <c r="I2" s="2" t="inlineStr">
        <is>
          <t>Jun. 30, 2023</t>
        </is>
      </c>
      <c r="J2" s="2" t="inlineStr">
        <is>
          <t>[2]</t>
        </is>
      </c>
      <c r="K2" s="2" t="inlineStr">
        <is>
          <t>Nov. 05, 2020</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Award vesting period (in months)</t>
        </is>
      </c>
      <c r="B4" s="4" t="inlineStr">
        <is>
          <t xml:space="preserve"> </t>
        </is>
      </c>
      <c r="C4" s="4" t="inlineStr">
        <is>
          <t xml:space="preserve"> </t>
        </is>
      </c>
      <c r="E4" s="4" t="inlineStr">
        <is>
          <t xml:space="preserve"> </t>
        </is>
      </c>
      <c r="G4" s="4" t="inlineStr">
        <is>
          <t>3 years</t>
        </is>
      </c>
      <c r="I4" s="4" t="inlineStr">
        <is>
          <t xml:space="preserve"> </t>
        </is>
      </c>
      <c r="K4" s="4" t="inlineStr">
        <is>
          <t xml:space="preserve"> </t>
        </is>
      </c>
    </row>
    <row r="5">
      <c r="A5" s="4" t="inlineStr">
        <is>
          <t>Special Warrant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Class of Stock [Line Item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Special warrants, number of securities called by each warrant (in shares)</t>
        </is>
      </c>
      <c r="B7" s="5" t="n">
        <v>1</v>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Special warrants, exercise price per share (in dollars per share)</t>
        </is>
      </c>
      <c r="B8" s="7" t="n">
        <v>0.001</v>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Special warrants, conversion terms, ownership percentage of common stock (as a percent)</t>
        </is>
      </c>
      <c r="B9" s="10" t="n">
        <v>0.0499</v>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Special warrants, conversion terms, ownership percentage of capital stock or voting interests (as a percent)</t>
        </is>
      </c>
      <c r="B10" s="10" t="n">
        <v>0.225</v>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FCC petitions for declaratory ruling, foreign owned percentage permitted</t>
        </is>
      </c>
      <c r="B11" s="4" t="inlineStr">
        <is>
          <t xml:space="preserve"> </t>
        </is>
      </c>
      <c r="C11" s="4" t="inlineStr">
        <is>
          <t xml:space="preserve"> </t>
        </is>
      </c>
      <c r="E11" s="4" t="inlineStr">
        <is>
          <t xml:space="preserve"> </t>
        </is>
      </c>
      <c r="G11" s="4" t="inlineStr">
        <is>
          <t xml:space="preserve"> </t>
        </is>
      </c>
      <c r="I11" s="4" t="inlineStr">
        <is>
          <t xml:space="preserve"> </t>
        </is>
      </c>
      <c r="K11" s="12" t="n">
        <v>1</v>
      </c>
    </row>
    <row r="12">
      <c r="A12" s="4" t="inlineStr">
        <is>
          <t>Special Warrants | Common Stock</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Class of Stock [Line Items]</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Conversion of Special Warrants to Class A and Class B Shares (in shares)</t>
        </is>
      </c>
      <c r="B14" s="4" t="inlineStr">
        <is>
          <t xml:space="preserve"> </t>
        </is>
      </c>
      <c r="C14" s="5" t="n">
        <v>-29</v>
      </c>
      <c r="D14" s="4" t="inlineStr">
        <is>
          <t>[1]</t>
        </is>
      </c>
      <c r="E14" s="5" t="n">
        <v>-257</v>
      </c>
      <c r="G14" s="5" t="n">
        <v>-58563</v>
      </c>
      <c r="H14" s="4" t="inlineStr">
        <is>
          <t>[2]</t>
        </is>
      </c>
      <c r="I14" s="5" t="n">
        <v>-257</v>
      </c>
      <c r="K14" s="4" t="inlineStr">
        <is>
          <t xml:space="preserve"> </t>
        </is>
      </c>
    </row>
    <row r="15">
      <c r="A15" s="4" t="inlineStr">
        <is>
          <t>Class A Shares | Common Stock</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Class of Stock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Conversion of Special Warrants to Class A and Class B Shares (in shares)</t>
        </is>
      </c>
      <c r="B17" s="4" t="inlineStr">
        <is>
          <t xml:space="preserve"> </t>
        </is>
      </c>
      <c r="C17" s="5" t="n">
        <v>29</v>
      </c>
      <c r="D17" s="4" t="inlineStr">
        <is>
          <t>[1]</t>
        </is>
      </c>
      <c r="E17" s="5" t="n">
        <v>198</v>
      </c>
      <c r="G17" s="5" t="n">
        <v>58563</v>
      </c>
      <c r="H17" s="4" t="inlineStr">
        <is>
          <t>[2]</t>
        </is>
      </c>
      <c r="I17" s="5" t="n">
        <v>198</v>
      </c>
      <c r="K17" s="4" t="inlineStr">
        <is>
          <t xml:space="preserve"> </t>
        </is>
      </c>
    </row>
    <row r="18">
      <c r="A18" s="4" t="inlineStr">
        <is>
          <t>Class B Shares | Common Stock</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Class of Stock [Line Items]</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Conversion of Special Warrants to Class A and Class B Shares (in shares)</t>
        </is>
      </c>
      <c r="B20" s="4" t="inlineStr">
        <is>
          <t xml:space="preserve"> </t>
        </is>
      </c>
      <c r="C20" s="5" t="n">
        <v>0</v>
      </c>
      <c r="E20" s="5" t="n">
        <v>59</v>
      </c>
      <c r="G20" s="5" t="n">
        <v>0</v>
      </c>
      <c r="I20" s="5" t="n">
        <v>59</v>
      </c>
      <c r="K20" s="4" t="inlineStr">
        <is>
          <t xml:space="preserve"> </t>
        </is>
      </c>
    </row>
    <row r="21">
      <c r="A21" s="4" t="inlineStr">
        <is>
          <t>Performance RSU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Class of Stock [Line Items]</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Award vesting period (in months)</t>
        </is>
      </c>
      <c r="B23" s="4" t="inlineStr">
        <is>
          <t xml:space="preserve"> </t>
        </is>
      </c>
      <c r="C23" s="4" t="inlineStr">
        <is>
          <t xml:space="preserve"> </t>
        </is>
      </c>
      <c r="E23" s="4" t="inlineStr">
        <is>
          <t xml:space="preserve"> </t>
        </is>
      </c>
      <c r="G23" s="4" t="inlineStr">
        <is>
          <t>50 months</t>
        </is>
      </c>
      <c r="I23" s="4" t="inlineStr">
        <is>
          <t xml:space="preserve"> </t>
        </is>
      </c>
      <c r="K23" s="4" t="inlineStr">
        <is>
          <t xml:space="preserve"> </t>
        </is>
      </c>
    </row>
    <row r="24">
      <c r="A24" s="4" t="inlineStr">
        <is>
          <t>Awards Vesting Based On Service Conditions</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Class of Stock [Line Item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Unrecognized compensation cost</t>
        </is>
      </c>
      <c r="B26" s="4" t="inlineStr">
        <is>
          <t xml:space="preserve"> </t>
        </is>
      </c>
      <c r="C26" s="11" t="n">
        <v>44.8</v>
      </c>
      <c r="E26" s="4" t="inlineStr">
        <is>
          <t xml:space="preserve"> </t>
        </is>
      </c>
      <c r="G26" s="11" t="n">
        <v>44.8</v>
      </c>
      <c r="I26" s="4" t="inlineStr">
        <is>
          <t xml:space="preserve"> </t>
        </is>
      </c>
      <c r="K26" s="4" t="inlineStr">
        <is>
          <t xml:space="preserve"> </t>
        </is>
      </c>
    </row>
    <row r="27">
      <c r="A27" s="4" t="inlineStr">
        <is>
          <t>Unrecognized compensation cost, weighted average period (in years)</t>
        </is>
      </c>
      <c r="B27" s="4" t="inlineStr">
        <is>
          <t xml:space="preserve"> </t>
        </is>
      </c>
      <c r="C27" s="4" t="inlineStr">
        <is>
          <t xml:space="preserve"> </t>
        </is>
      </c>
      <c r="E27" s="4" t="inlineStr">
        <is>
          <t xml:space="preserve"> </t>
        </is>
      </c>
      <c r="G27" s="4" t="inlineStr">
        <is>
          <t>1 year 8 months 12 days</t>
        </is>
      </c>
      <c r="I27" s="4" t="inlineStr">
        <is>
          <t xml:space="preserve"> </t>
        </is>
      </c>
      <c r="K27" s="4" t="inlineStr">
        <is>
          <t xml:space="preserve"> </t>
        </is>
      </c>
    </row>
    <row r="28"/>
    <row r="29">
      <c r="A29" s="4" t="inlineStr">
        <is>
          <t>[1]The Company's Preferred Stock is not presented in the data above as there were no shares issued and outstanding in 2024 or 2023.[2]The Company's Preferred Stock is not presented in the data above as there were no shares issued and outstanding in 2024, 2023 or 2022.</t>
        </is>
      </c>
    </row>
  </sheetData>
  <mergeCells count="57">
    <mergeCell ref="A1:A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A28:K28"/>
    <mergeCell ref="A29:K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DEFICIT - Share 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220000</v>
      </c>
      <c r="C4" s="6" t="n">
        <v>9212000</v>
      </c>
      <c r="D4" s="6" t="n">
        <v>15700000</v>
      </c>
      <c r="E4" s="6" t="n">
        <v>19364000</v>
      </c>
    </row>
    <row r="5">
      <c r="A5" s="4" t="inlineStr">
        <is>
          <t>Expense from cash settled awards</t>
        </is>
      </c>
      <c r="B5" s="5" t="n">
        <v>0</v>
      </c>
      <c r="C5" s="5" t="n">
        <v>300000</v>
      </c>
      <c r="D5" s="5" t="n">
        <v>500000</v>
      </c>
      <c r="E5" s="5" t="n">
        <v>3000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5085000</v>
      </c>
      <c r="C8" s="5" t="n">
        <v>5536000</v>
      </c>
      <c r="D8" s="5" t="n">
        <v>10011000</v>
      </c>
      <c r="E8" s="5" t="n">
        <v>11638000</v>
      </c>
    </row>
    <row r="9">
      <c r="A9" s="4" t="inlineStr">
        <is>
          <t>Performance RSU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412000</v>
      </c>
      <c r="C11" s="5" t="n">
        <v>2300000</v>
      </c>
      <c r="D11" s="5" t="n">
        <v>4201000</v>
      </c>
      <c r="E11" s="5" t="n">
        <v>4232000</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723000</v>
      </c>
      <c r="C14" s="6" t="n">
        <v>1376000</v>
      </c>
      <c r="D14" s="6" t="n">
        <v>1488000</v>
      </c>
      <c r="E14" s="6" t="n">
        <v>349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Computation of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 – common shares, basic</t>
        </is>
      </c>
      <c r="B4" s="6" t="n">
        <v>-981658</v>
      </c>
      <c r="C4" s="6" t="n">
        <v>-884470</v>
      </c>
      <c r="D4" s="6" t="n">
        <v>-1000166</v>
      </c>
      <c r="E4" s="6" t="n">
        <v>-1106730</v>
      </c>
    </row>
    <row r="5">
      <c r="A5" s="4" t="inlineStr">
        <is>
          <t>Net loss attributable to the Company – common shares, diluted</t>
        </is>
      </c>
      <c r="B5" s="6" t="n">
        <v>-981658</v>
      </c>
      <c r="C5" s="6" t="n">
        <v>-884470</v>
      </c>
      <c r="D5" s="6" t="n">
        <v>-1000166</v>
      </c>
      <c r="E5" s="6" t="n">
        <v>-110673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151137</v>
      </c>
      <c r="C7" s="5" t="n">
        <v>149179</v>
      </c>
      <c r="D7" s="5" t="n">
        <v>150466</v>
      </c>
      <c r="E7" s="5" t="n">
        <v>148774</v>
      </c>
    </row>
    <row r="8">
      <c r="A8" s="4" t="inlineStr">
        <is>
          <t>Stock options and restricted stock (in shares)</t>
        </is>
      </c>
      <c r="B8" s="5" t="n">
        <v>0</v>
      </c>
      <c r="C8" s="5" t="n">
        <v>0</v>
      </c>
      <c r="D8" s="5" t="n">
        <v>0</v>
      </c>
      <c r="E8" s="5" t="n">
        <v>0</v>
      </c>
    </row>
    <row r="9">
      <c r="A9" s="4" t="inlineStr">
        <is>
          <t>Weighted average common shares outstanding - diluted (in shares)</t>
        </is>
      </c>
      <c r="B9" s="5" t="n">
        <v>151137</v>
      </c>
      <c r="C9" s="5" t="n">
        <v>149179</v>
      </c>
      <c r="D9" s="5" t="n">
        <v>150466</v>
      </c>
      <c r="E9" s="5" t="n">
        <v>148774</v>
      </c>
    </row>
    <row r="10">
      <c r="A10" s="3" t="inlineStr">
        <is>
          <t>Net loss attributable to the Company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6.5</v>
      </c>
      <c r="C11" s="8" t="n">
        <v>-5.93</v>
      </c>
      <c r="D11" s="8" t="n">
        <v>-6.65</v>
      </c>
      <c r="E11" s="8" t="n">
        <v>-7.44</v>
      </c>
    </row>
    <row r="12">
      <c r="A12" s="4" t="inlineStr">
        <is>
          <t>Diluted (in dollars per share)</t>
        </is>
      </c>
      <c r="B12" s="8" t="n">
        <v>-6.5</v>
      </c>
      <c r="C12" s="8" t="n">
        <v>-5.93</v>
      </c>
      <c r="D12" s="8" t="n">
        <v>-6.65</v>
      </c>
      <c r="E12" s="8" t="n">
        <v>-7.44</v>
      </c>
    </row>
    <row r="13">
      <c r="A13" s="4" t="inlineStr">
        <is>
          <t>Outstanding equity awards excluded from computation of diluted earnings per share (in shares)</t>
        </is>
      </c>
      <c r="B13" s="5" t="n">
        <v>15100</v>
      </c>
      <c r="C13" s="5" t="n">
        <v>13800</v>
      </c>
      <c r="D13" s="5" t="n">
        <v>15500</v>
      </c>
      <c r="E13" s="5" t="n">
        <v>12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29092</v>
      </c>
      <c r="C4" s="6" t="n">
        <v>920014</v>
      </c>
      <c r="D4" s="6" t="n">
        <v>1728130</v>
      </c>
      <c r="E4" s="6" t="n">
        <v>1731253</v>
      </c>
    </row>
    <row r="5">
      <c r="A5" s="4" t="inlineStr">
        <is>
          <t>Operating expenses</t>
        </is>
      </c>
      <c r="B5" s="5" t="n">
        <v>778885</v>
      </c>
      <c r="C5" s="5" t="n">
        <v>728833</v>
      </c>
      <c r="D5" s="5" t="n">
        <v>1473306</v>
      </c>
      <c r="E5" s="5" t="n">
        <v>1446648</v>
      </c>
    </row>
    <row r="6">
      <c r="A6" s="4" t="inlineStr">
        <is>
          <t>Segment Adjusted EBITDA</t>
        </is>
      </c>
      <c r="B6" s="5" t="n">
        <v>150207</v>
      </c>
      <c r="C6" s="5" t="n">
        <v>191181</v>
      </c>
      <c r="D6" s="5" t="n">
        <v>254824</v>
      </c>
      <c r="E6" s="5" t="n">
        <v>284605</v>
      </c>
    </row>
    <row r="7">
      <c r="A7" s="4" t="inlineStr">
        <is>
          <t>Depreciation and amortization</t>
        </is>
      </c>
      <c r="B7" s="5" t="n">
        <v>-104356</v>
      </c>
      <c r="C7" s="5" t="n">
        <v>-108065</v>
      </c>
      <c r="D7" s="5" t="n">
        <v>-209518</v>
      </c>
      <c r="E7" s="5" t="n">
        <v>-216577</v>
      </c>
    </row>
    <row r="8">
      <c r="A8" s="4" t="inlineStr">
        <is>
          <t>Impairment charges</t>
        </is>
      </c>
      <c r="B8" s="5" t="n">
        <v>-920224</v>
      </c>
      <c r="C8" s="5" t="n">
        <v>-960570</v>
      </c>
      <c r="D8" s="5" t="n">
        <v>-921732</v>
      </c>
      <c r="E8" s="5" t="n">
        <v>-964517</v>
      </c>
    </row>
    <row r="9">
      <c r="A9" s="4" t="inlineStr">
        <is>
          <t>Other operating expense, net</t>
        </is>
      </c>
      <c r="B9" s="5" t="n">
        <v>-516</v>
      </c>
      <c r="C9" s="5" t="n">
        <v>261</v>
      </c>
      <c r="D9" s="5" t="n">
        <v>-1088</v>
      </c>
      <c r="E9" s="5" t="n">
        <v>40</v>
      </c>
    </row>
    <row r="10">
      <c r="A10" s="4" t="inlineStr">
        <is>
          <t>Restructuring expenses</t>
        </is>
      </c>
      <c r="B10" s="5" t="n">
        <v>-27558</v>
      </c>
      <c r="C10" s="5" t="n">
        <v>-10789</v>
      </c>
      <c r="D10" s="5" t="n">
        <v>-51161</v>
      </c>
      <c r="E10" s="5" t="n">
        <v>-30243</v>
      </c>
    </row>
    <row r="11">
      <c r="A11" s="4" t="inlineStr">
        <is>
          <t>Share-based compensation expense</t>
        </is>
      </c>
      <c r="B11" s="5" t="n">
        <v>-7220</v>
      </c>
      <c r="C11" s="5" t="n">
        <v>-9212</v>
      </c>
      <c r="D11" s="5" t="n">
        <v>-15700</v>
      </c>
      <c r="E11" s="5" t="n">
        <v>-19364</v>
      </c>
    </row>
    <row r="12">
      <c r="A12" s="4" t="inlineStr">
        <is>
          <t>Operating loss</t>
        </is>
      </c>
      <c r="B12" s="5" t="n">
        <v>-909667</v>
      </c>
      <c r="C12" s="5" t="n">
        <v>-897194</v>
      </c>
      <c r="D12" s="5" t="n">
        <v>-944375</v>
      </c>
      <c r="E12" s="5" t="n">
        <v>-946056</v>
      </c>
    </row>
    <row r="13">
      <c r="A13" s="4" t="inlineStr">
        <is>
          <t>Capital expenditures</t>
        </is>
      </c>
      <c r="B13" s="5" t="n">
        <v>21172</v>
      </c>
      <c r="C13" s="5" t="n">
        <v>22773</v>
      </c>
      <c r="D13" s="5" t="n">
        <v>42754</v>
      </c>
      <c r="E13" s="5" t="n">
        <v>61938</v>
      </c>
    </row>
    <row r="14">
      <c r="A14" s="4" t="inlineStr">
        <is>
          <t>Operating segments | Multiplatform Group</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75907</v>
      </c>
      <c r="C16" s="5" t="n">
        <v>595944</v>
      </c>
      <c r="D16" s="5" t="n">
        <v>1069370</v>
      </c>
      <c r="E16" s="5" t="n">
        <v>1124957</v>
      </c>
    </row>
    <row r="17">
      <c r="A17" s="4" t="inlineStr">
        <is>
          <t>Operating expenses</t>
        </is>
      </c>
      <c r="B17" s="5" t="n">
        <v>471644</v>
      </c>
      <c r="C17" s="5" t="n">
        <v>433542</v>
      </c>
      <c r="D17" s="5" t="n">
        <v>887925</v>
      </c>
      <c r="E17" s="5" t="n">
        <v>875503</v>
      </c>
    </row>
    <row r="18">
      <c r="A18" s="4" t="inlineStr">
        <is>
          <t>Segment Adjusted EBITDA</t>
        </is>
      </c>
      <c r="B18" s="5" t="n">
        <v>104263</v>
      </c>
      <c r="C18" s="5" t="n">
        <v>162402</v>
      </c>
      <c r="D18" s="5" t="n">
        <v>181445</v>
      </c>
      <c r="E18" s="5" t="n">
        <v>249454</v>
      </c>
    </row>
    <row r="19">
      <c r="A19" s="4" t="inlineStr">
        <is>
          <t>Share-based compensation expense</t>
        </is>
      </c>
      <c r="B19" s="5" t="n">
        <v>0</v>
      </c>
      <c r="C19" s="5" t="n">
        <v>0</v>
      </c>
      <c r="D19" s="4" t="inlineStr">
        <is>
          <t xml:space="preserve"> </t>
        </is>
      </c>
      <c r="E19" s="5" t="n">
        <v>0</v>
      </c>
    </row>
    <row r="20">
      <c r="A20" s="4" t="inlineStr">
        <is>
          <t>Capital expenditures</t>
        </is>
      </c>
      <c r="B20" s="5" t="n">
        <v>12895</v>
      </c>
      <c r="C20" s="5" t="n">
        <v>14870</v>
      </c>
      <c r="D20" s="5" t="n">
        <v>24599</v>
      </c>
      <c r="E20" s="5" t="n">
        <v>41294</v>
      </c>
    </row>
    <row r="21">
      <c r="A21" s="4" t="inlineStr">
        <is>
          <t>Operating segments | Digital Audio Grou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85614</v>
      </c>
      <c r="C23" s="5" t="n">
        <v>260854</v>
      </c>
      <c r="D23" s="5" t="n">
        <v>524582</v>
      </c>
      <c r="E23" s="5" t="n">
        <v>484250</v>
      </c>
    </row>
    <row r="24">
      <c r="A24" s="4" t="inlineStr">
        <is>
          <t>Operating expenses</t>
        </is>
      </c>
      <c r="B24" s="5" t="n">
        <v>193744</v>
      </c>
      <c r="C24" s="5" t="n">
        <v>176272</v>
      </c>
      <c r="D24" s="5" t="n">
        <v>364585</v>
      </c>
      <c r="E24" s="5" t="n">
        <v>345549</v>
      </c>
    </row>
    <row r="25">
      <c r="A25" s="4" t="inlineStr">
        <is>
          <t>Segment Adjusted EBITDA</t>
        </is>
      </c>
      <c r="B25" s="5" t="n">
        <v>91870</v>
      </c>
      <c r="C25" s="5" t="n">
        <v>84582</v>
      </c>
      <c r="D25" s="5" t="n">
        <v>159997</v>
      </c>
      <c r="E25" s="5" t="n">
        <v>138701</v>
      </c>
    </row>
    <row r="26">
      <c r="A26" s="4" t="inlineStr">
        <is>
          <t>Share-based compensation expense</t>
        </is>
      </c>
      <c r="B26" s="5" t="n">
        <v>0</v>
      </c>
      <c r="C26" s="5" t="n">
        <v>0</v>
      </c>
      <c r="D26" s="4" t="inlineStr">
        <is>
          <t xml:space="preserve"> </t>
        </is>
      </c>
      <c r="E26" s="5" t="n">
        <v>0</v>
      </c>
    </row>
    <row r="27">
      <c r="A27" s="4" t="inlineStr">
        <is>
          <t>Capital expenditures</t>
        </is>
      </c>
      <c r="B27" s="5" t="n">
        <v>5692</v>
      </c>
      <c r="C27" s="5" t="n">
        <v>5502</v>
      </c>
      <c r="D27" s="5" t="n">
        <v>11119</v>
      </c>
      <c r="E27" s="5" t="n">
        <v>11279</v>
      </c>
    </row>
    <row r="28">
      <c r="A28" s="4" t="inlineStr">
        <is>
          <t>Operating segments | Audio &amp; Media Services Group</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70082</v>
      </c>
      <c r="C30" s="5" t="n">
        <v>65804</v>
      </c>
      <c r="D30" s="5" t="n">
        <v>139250</v>
      </c>
      <c r="E30" s="5" t="n">
        <v>127155</v>
      </c>
    </row>
    <row r="31">
      <c r="A31" s="4" t="inlineStr">
        <is>
          <t>Operating expenses</t>
        </is>
      </c>
      <c r="B31" s="5" t="n">
        <v>46233</v>
      </c>
      <c r="C31" s="5" t="n">
        <v>47305</v>
      </c>
      <c r="D31" s="5" t="n">
        <v>91706</v>
      </c>
      <c r="E31" s="5" t="n">
        <v>93312</v>
      </c>
    </row>
    <row r="32">
      <c r="A32" s="4" t="inlineStr">
        <is>
          <t>Segment Adjusted EBITDA</t>
        </is>
      </c>
      <c r="B32" s="5" t="n">
        <v>23849</v>
      </c>
      <c r="C32" s="5" t="n">
        <v>18499</v>
      </c>
      <c r="D32" s="5" t="n">
        <v>47544</v>
      </c>
      <c r="E32" s="5" t="n">
        <v>33843</v>
      </c>
    </row>
    <row r="33">
      <c r="A33" s="4" t="inlineStr">
        <is>
          <t>Share-based compensation expense</t>
        </is>
      </c>
      <c r="B33" s="5" t="n">
        <v>0</v>
      </c>
      <c r="C33" s="5" t="n">
        <v>0</v>
      </c>
      <c r="D33" s="4" t="inlineStr">
        <is>
          <t xml:space="preserve"> </t>
        </is>
      </c>
      <c r="E33" s="5" t="n">
        <v>0</v>
      </c>
    </row>
    <row r="34">
      <c r="A34" s="4" t="inlineStr">
        <is>
          <t>Capital expenditures</t>
        </is>
      </c>
      <c r="B34" s="5" t="n">
        <v>2167</v>
      </c>
      <c r="C34" s="5" t="n">
        <v>904</v>
      </c>
      <c r="D34" s="5" t="n">
        <v>4424</v>
      </c>
      <c r="E34" s="5" t="n">
        <v>4791</v>
      </c>
    </row>
    <row r="35">
      <c r="A35" s="4" t="inlineStr">
        <is>
          <t>Corporate and other reconciling ite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Operating expenses</t>
        </is>
      </c>
      <c r="B38" s="5" t="n">
        <v>69775</v>
      </c>
      <c r="C38" s="5" t="n">
        <v>74302</v>
      </c>
      <c r="D38" s="5" t="n">
        <v>134162</v>
      </c>
      <c r="E38" s="5" t="n">
        <v>137393</v>
      </c>
    </row>
    <row r="39">
      <c r="A39" s="4" t="inlineStr">
        <is>
          <t>Segment Adjusted EBITDA</t>
        </is>
      </c>
      <c r="B39" s="5" t="n">
        <v>-69775</v>
      </c>
      <c r="C39" s="5" t="n">
        <v>-74302</v>
      </c>
      <c r="D39" s="5" t="n">
        <v>-134162</v>
      </c>
      <c r="E39" s="5" t="n">
        <v>-137393</v>
      </c>
    </row>
    <row r="40">
      <c r="A40" s="4" t="inlineStr">
        <is>
          <t>Share-based compensation expense</t>
        </is>
      </c>
      <c r="B40" s="5" t="n">
        <v>-7220</v>
      </c>
      <c r="C40" s="5" t="n">
        <v>-9212</v>
      </c>
      <c r="D40" s="5" t="n">
        <v>-15700</v>
      </c>
      <c r="E40" s="5" t="n">
        <v>-19364</v>
      </c>
    </row>
    <row r="41">
      <c r="A41" s="4" t="inlineStr">
        <is>
          <t>Capital expenditures</t>
        </is>
      </c>
      <c r="B41" s="5" t="n">
        <v>418</v>
      </c>
      <c r="C41" s="5" t="n">
        <v>1497</v>
      </c>
      <c r="D41" s="5" t="n">
        <v>2612</v>
      </c>
      <c r="E41" s="5" t="n">
        <v>4574</v>
      </c>
    </row>
    <row r="42">
      <c r="A42" s="4" t="inlineStr">
        <is>
          <t>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2511</v>
      </c>
      <c r="C44" s="5" t="n">
        <v>-2588</v>
      </c>
      <c r="D44" s="5" t="n">
        <v>-5072</v>
      </c>
      <c r="E44" s="5" t="n">
        <v>-5109</v>
      </c>
    </row>
    <row r="45">
      <c r="A45" s="4" t="inlineStr">
        <is>
          <t>Operating expenses</t>
        </is>
      </c>
      <c r="B45" s="5" t="n">
        <v>-2511</v>
      </c>
      <c r="C45" s="5" t="n">
        <v>-2588</v>
      </c>
      <c r="D45" s="5" t="n">
        <v>-5072</v>
      </c>
      <c r="E45" s="5" t="n">
        <v>-5109</v>
      </c>
    </row>
    <row r="46">
      <c r="A46" s="4" t="inlineStr">
        <is>
          <t>Segment Adjusted EBITDA</t>
        </is>
      </c>
      <c r="B46" s="5" t="n">
        <v>0</v>
      </c>
      <c r="C46" s="5" t="n">
        <v>0</v>
      </c>
      <c r="D46" s="5" t="n">
        <v>0</v>
      </c>
      <c r="E46" s="5" t="n">
        <v>0</v>
      </c>
    </row>
    <row r="47">
      <c r="A47" s="4" t="inlineStr">
        <is>
          <t>Share-based compensation expense</t>
        </is>
      </c>
      <c r="B47" s="5" t="n">
        <v>0</v>
      </c>
      <c r="C47" s="5" t="n">
        <v>0</v>
      </c>
      <c r="D47" s="4" t="inlineStr">
        <is>
          <t xml:space="preserve"> </t>
        </is>
      </c>
      <c r="E47" s="5" t="n">
        <v>0</v>
      </c>
    </row>
    <row r="48">
      <c r="A48" s="4" t="inlineStr">
        <is>
          <t>Capital expenditures</t>
        </is>
      </c>
      <c r="B48" s="5" t="n">
        <v>0</v>
      </c>
      <c r="C48" s="5" t="n">
        <v>0</v>
      </c>
      <c r="D48" s="5" t="n">
        <v>0</v>
      </c>
      <c r="E48" s="5" t="n">
        <v>0</v>
      </c>
    </row>
    <row r="49">
      <c r="A49" s="4" t="inlineStr">
        <is>
          <t>Intersegment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511</v>
      </c>
      <c r="C51" s="5" t="n">
        <v>2588</v>
      </c>
      <c r="D51" s="5" t="n">
        <v>5072</v>
      </c>
      <c r="E51" s="5" t="n">
        <v>5109</v>
      </c>
    </row>
    <row r="52">
      <c r="A52" s="4" t="inlineStr">
        <is>
          <t>Intersegment revenues | Multiplatform Group</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Intersegment revenues | Digital Audio Group</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175</v>
      </c>
      <c r="C57" s="5" t="n">
        <v>1216</v>
      </c>
      <c r="D57" s="5" t="n">
        <v>2360</v>
      </c>
      <c r="E57" s="5" t="n">
        <v>2405</v>
      </c>
    </row>
    <row r="58">
      <c r="A58" s="4" t="inlineStr">
        <is>
          <t>Intersegment revenues | Audio &amp; Media Services Group</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1336</v>
      </c>
      <c r="C60" s="6" t="n">
        <v>1372</v>
      </c>
      <c r="D60" s="6" t="n">
        <v>2712</v>
      </c>
      <c r="E60" s="6" t="n">
        <v>2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3" customWidth="1" min="6" max="6"/>
    <col width="17" customWidth="1" min="7" max="7"/>
    <col width="13" customWidth="1" min="8" max="8"/>
    <col width="13" customWidth="1" min="9" max="9"/>
    <col width="28" customWidth="1" min="10" max="10"/>
    <col width="13" customWidth="1" min="11" max="11"/>
    <col width="28" customWidth="1" min="12" max="12"/>
    <col width="13" customWidth="1" min="13" max="13"/>
    <col width="30" customWidth="1" min="14" max="14"/>
    <col width="13" customWidth="1" min="15" max="15"/>
    <col width="26" customWidth="1" min="16" max="16"/>
    <col width="27" customWidth="1" min="17" max="17"/>
    <col width="20" customWidth="1" min="18" max="18"/>
    <col width="37" customWidth="1" min="19" max="19"/>
    <col width="15" customWidth="1" min="20" max="20"/>
  </cols>
  <sheetData>
    <row r="1">
      <c r="A1" s="1" t="inlineStr">
        <is>
          <t>CONSOLIDATED STATEMENTS OF CHANGES IN STOCKHOLDERS' EQUITY (DEFICIT) (UNAUDITED) - USD ($) $ in Thousands</t>
        </is>
      </c>
      <c r="C1" s="2" t="inlineStr">
        <is>
          <t>Total</t>
        </is>
      </c>
      <c r="D1" s="2" t="inlineStr">
        <is>
          <t>Class A Shares</t>
        </is>
      </c>
      <c r="E1" s="2" t="inlineStr">
        <is>
          <t>Class B Shares</t>
        </is>
      </c>
      <c r="G1" s="2" t="inlineStr">
        <is>
          <t>Special Warrants</t>
        </is>
      </c>
      <c r="I1" s="2" t="inlineStr">
        <is>
          <t>Common Stock</t>
        </is>
      </c>
      <c r="J1" s="2" t="inlineStr">
        <is>
          <t>Common Stock Class A Shares</t>
        </is>
      </c>
      <c r="L1" s="2" t="inlineStr">
        <is>
          <t>Common Stock Class B Shares</t>
        </is>
      </c>
      <c r="N1" s="2" t="inlineStr">
        <is>
          <t>Common Stock Special Warrants</t>
        </is>
      </c>
      <c r="P1" s="2" t="inlineStr">
        <is>
          <t>Non- controlling Interest</t>
        </is>
      </c>
      <c r="Q1" s="2" t="inlineStr">
        <is>
          <t>Additional Paid-in Capital</t>
        </is>
      </c>
      <c r="R1" s="2" t="inlineStr">
        <is>
          <t>Accumulated Deficit</t>
        </is>
      </c>
      <c r="S1" s="2" t="inlineStr">
        <is>
          <t>Accumulated Other Comprehensive Loss</t>
        </is>
      </c>
      <c r="T1" s="2" t="inlineStr">
        <is>
          <t>Treasury Stock</t>
        </is>
      </c>
    </row>
    <row r="2">
      <c r="A2" s="4" t="inlineStr">
        <is>
          <t>Beginning balance (in shares) at Dec. 31, 2022</t>
        </is>
      </c>
      <c r="B2" s="4" t="inlineStr">
        <is>
          <t>[1]</t>
        </is>
      </c>
      <c r="C2" s="4" t="inlineStr">
        <is>
          <t xml:space="preserve"> </t>
        </is>
      </c>
      <c r="D2" s="4" t="inlineStr">
        <is>
          <t xml:space="preserve"> </t>
        </is>
      </c>
      <c r="E2" s="4" t="inlineStr">
        <is>
          <t xml:space="preserve"> </t>
        </is>
      </c>
      <c r="G2" s="4" t="inlineStr">
        <is>
          <t xml:space="preserve"> </t>
        </is>
      </c>
      <c r="I2" s="4" t="inlineStr">
        <is>
          <t xml:space="preserve"> </t>
        </is>
      </c>
      <c r="J2" s="5" t="n">
        <v>122370425</v>
      </c>
      <c r="L2" s="5" t="n">
        <v>21477181</v>
      </c>
      <c r="N2" s="5" t="n">
        <v>5111312</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C3" s="6" t="n">
        <v>684506</v>
      </c>
      <c r="D3" s="4" t="inlineStr">
        <is>
          <t xml:space="preserve"> </t>
        </is>
      </c>
      <c r="E3" s="4" t="inlineStr">
        <is>
          <t xml:space="preserve"> </t>
        </is>
      </c>
      <c r="G3" s="4" t="inlineStr">
        <is>
          <t xml:space="preserve"> </t>
        </is>
      </c>
      <c r="I3" s="6" t="n">
        <v>144</v>
      </c>
      <c r="J3" s="4" t="inlineStr">
        <is>
          <t xml:space="preserve"> </t>
        </is>
      </c>
      <c r="L3" s="4" t="inlineStr">
        <is>
          <t xml:space="preserve"> </t>
        </is>
      </c>
      <c r="N3" s="4" t="inlineStr">
        <is>
          <t xml:space="preserve"> </t>
        </is>
      </c>
      <c r="P3" s="6" t="n">
        <v>9609</v>
      </c>
      <c r="Q3" s="6" t="n">
        <v>2912500</v>
      </c>
      <c r="R3" s="6" t="n">
        <v>-2227482</v>
      </c>
      <c r="S3" s="6" t="n">
        <v>-1331</v>
      </c>
      <c r="T3" s="6" t="n">
        <v>-8934</v>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C5" s="5" t="n">
        <v>-1105345</v>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5" t="n">
        <v>1385</v>
      </c>
      <c r="Q5" s="4" t="inlineStr">
        <is>
          <t xml:space="preserve"> </t>
        </is>
      </c>
      <c r="R5" s="5" t="n">
        <v>-1106730</v>
      </c>
      <c r="S5" s="4" t="inlineStr">
        <is>
          <t xml:space="preserve"> </t>
        </is>
      </c>
      <c r="T5" s="4" t="inlineStr">
        <is>
          <t xml:space="preserve"> </t>
        </is>
      </c>
    </row>
    <row r="6">
      <c r="A6" s="4" t="inlineStr">
        <is>
          <t>Vesting of restricted stock and other (in shares)</t>
        </is>
      </c>
      <c r="B6" s="4" t="inlineStr">
        <is>
          <t>[1]</t>
        </is>
      </c>
      <c r="C6" s="4" t="inlineStr">
        <is>
          <t xml:space="preserve"> </t>
        </is>
      </c>
      <c r="D6" s="4" t="inlineStr">
        <is>
          <t xml:space="preserve"> </t>
        </is>
      </c>
      <c r="E6" s="4" t="inlineStr">
        <is>
          <t xml:space="preserve"> </t>
        </is>
      </c>
      <c r="G6" s="4" t="inlineStr">
        <is>
          <t xml:space="preserve"> </t>
        </is>
      </c>
      <c r="I6" s="4" t="inlineStr">
        <is>
          <t xml:space="preserve"> </t>
        </is>
      </c>
      <c r="J6" s="5" t="n">
        <v>1546112</v>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Vesting of restricted stock and other</t>
        </is>
      </c>
      <c r="C7" s="5" t="n">
        <v>-952</v>
      </c>
      <c r="D7" s="4" t="inlineStr">
        <is>
          <t xml:space="preserve"> </t>
        </is>
      </c>
      <c r="E7" s="4" t="inlineStr">
        <is>
          <t xml:space="preserve"> </t>
        </is>
      </c>
      <c r="G7" s="4" t="inlineStr">
        <is>
          <t xml:space="preserve"> </t>
        </is>
      </c>
      <c r="I7" s="5" t="n">
        <v>1</v>
      </c>
      <c r="J7" s="4" t="inlineStr">
        <is>
          <t xml:space="preserve"> </t>
        </is>
      </c>
      <c r="L7" s="4" t="inlineStr">
        <is>
          <t xml:space="preserve"> </t>
        </is>
      </c>
      <c r="N7" s="4" t="inlineStr">
        <is>
          <t xml:space="preserve"> </t>
        </is>
      </c>
      <c r="P7" s="4" t="inlineStr">
        <is>
          <t xml:space="preserve"> </t>
        </is>
      </c>
      <c r="Q7" s="5" t="n">
        <v>-1</v>
      </c>
      <c r="R7" s="4" t="inlineStr">
        <is>
          <t xml:space="preserve"> </t>
        </is>
      </c>
      <c r="S7" s="4" t="inlineStr">
        <is>
          <t xml:space="preserve"> </t>
        </is>
      </c>
      <c r="T7" s="5" t="n">
        <v>-952</v>
      </c>
    </row>
    <row r="8">
      <c r="A8" s="4" t="inlineStr">
        <is>
          <t>Share-based compensation</t>
        </is>
      </c>
      <c r="C8" s="5" t="n">
        <v>19099</v>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Q8" s="5" t="n">
        <v>19099</v>
      </c>
      <c r="R8" s="4" t="inlineStr">
        <is>
          <t xml:space="preserve"> </t>
        </is>
      </c>
      <c r="S8" s="4" t="inlineStr">
        <is>
          <t xml:space="preserve"> </t>
        </is>
      </c>
      <c r="T8" s="4" t="inlineStr">
        <is>
          <t xml:space="preserve"> </t>
        </is>
      </c>
    </row>
    <row r="9">
      <c r="A9" s="4" t="inlineStr">
        <is>
          <t>Dividends declared and paid to noncontrolling interests</t>
        </is>
      </c>
      <c r="C9" s="5" t="n">
        <v>-643</v>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5" t="n">
        <v>-643</v>
      </c>
      <c r="Q9" s="4" t="inlineStr">
        <is>
          <t xml:space="preserve"> </t>
        </is>
      </c>
      <c r="R9" s="4" t="inlineStr">
        <is>
          <t xml:space="preserve"> </t>
        </is>
      </c>
      <c r="S9" s="4" t="inlineStr">
        <is>
          <t xml:space="preserve"> </t>
        </is>
      </c>
      <c r="T9" s="4" t="inlineStr">
        <is>
          <t xml:space="preserve"> </t>
        </is>
      </c>
    </row>
    <row r="10">
      <c r="A10" s="4" t="inlineStr">
        <is>
          <t>Conversion of Special Warrants to Class A and Class B Shares (in shares)</t>
        </is>
      </c>
      <c r="B10" s="4" t="inlineStr">
        <is>
          <t>[1]</t>
        </is>
      </c>
      <c r="C10" s="4" t="inlineStr">
        <is>
          <t xml:space="preserve"> </t>
        </is>
      </c>
      <c r="D10" s="4" t="inlineStr">
        <is>
          <t xml:space="preserve"> </t>
        </is>
      </c>
      <c r="E10" s="4" t="inlineStr">
        <is>
          <t xml:space="preserve"> </t>
        </is>
      </c>
      <c r="G10" s="4" t="inlineStr">
        <is>
          <t xml:space="preserve"> </t>
        </is>
      </c>
      <c r="I10" s="4" t="inlineStr">
        <is>
          <t xml:space="preserve"> </t>
        </is>
      </c>
      <c r="J10" s="5" t="n">
        <v>198</v>
      </c>
      <c r="L10" s="5" t="n">
        <v>59</v>
      </c>
      <c r="N10" s="5" t="n">
        <v>-257</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of Class B Shares to Class A Shares (in shares)</t>
        </is>
      </c>
      <c r="B11" s="4" t="inlineStr">
        <is>
          <t>[1]</t>
        </is>
      </c>
      <c r="C11" s="4" t="inlineStr">
        <is>
          <t xml:space="preserve"> </t>
        </is>
      </c>
      <c r="D11" s="4" t="inlineStr">
        <is>
          <t xml:space="preserve"> </t>
        </is>
      </c>
      <c r="E11" s="4" t="inlineStr">
        <is>
          <t xml:space="preserve"> </t>
        </is>
      </c>
      <c r="G11" s="4" t="inlineStr">
        <is>
          <t xml:space="preserve"> </t>
        </is>
      </c>
      <c r="I11" s="4" t="inlineStr">
        <is>
          <t xml:space="preserve"> </t>
        </is>
      </c>
      <c r="J11" s="5" t="n">
        <v>129877</v>
      </c>
      <c r="L11" s="5" t="n">
        <v>-129877</v>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ther comprehensive loss</t>
        </is>
      </c>
      <c r="C12" s="5" t="n">
        <v>-123</v>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5" t="n">
        <v>-123</v>
      </c>
      <c r="T12" s="4" t="inlineStr">
        <is>
          <t xml:space="preserve"> </t>
        </is>
      </c>
    </row>
    <row r="13">
      <c r="A13" s="4" t="inlineStr">
        <is>
          <t>Ending balance (in shares) at Jun. 30, 2023</t>
        </is>
      </c>
      <c r="B13" s="4" t="inlineStr">
        <is>
          <t>[1],[2]</t>
        </is>
      </c>
      <c r="C13" s="4" t="inlineStr">
        <is>
          <t xml:space="preserve"> </t>
        </is>
      </c>
      <c r="D13" s="4" t="inlineStr">
        <is>
          <t xml:space="preserve"> </t>
        </is>
      </c>
      <c r="E13" s="4" t="inlineStr">
        <is>
          <t xml:space="preserve"> </t>
        </is>
      </c>
      <c r="G13" s="4" t="inlineStr">
        <is>
          <t xml:space="preserve"> </t>
        </is>
      </c>
      <c r="I13" s="4" t="inlineStr">
        <is>
          <t xml:space="preserve"> </t>
        </is>
      </c>
      <c r="J13" s="5" t="n">
        <v>124046612</v>
      </c>
      <c r="L13" s="5" t="n">
        <v>21347363</v>
      </c>
      <c r="N13" s="5" t="n">
        <v>5111055</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nding balance at Jun. 30, 2023</t>
        </is>
      </c>
      <c r="C14" s="5" t="n">
        <v>-403458</v>
      </c>
      <c r="D14" s="4" t="inlineStr">
        <is>
          <t xml:space="preserve"> </t>
        </is>
      </c>
      <c r="E14" s="4" t="inlineStr">
        <is>
          <t xml:space="preserve"> </t>
        </is>
      </c>
      <c r="G14" s="4" t="inlineStr">
        <is>
          <t xml:space="preserve"> </t>
        </is>
      </c>
      <c r="I14" s="5" t="n">
        <v>145</v>
      </c>
      <c r="J14" s="4" t="inlineStr">
        <is>
          <t xml:space="preserve"> </t>
        </is>
      </c>
      <c r="L14" s="4" t="inlineStr">
        <is>
          <t xml:space="preserve"> </t>
        </is>
      </c>
      <c r="N14" s="4" t="inlineStr">
        <is>
          <t xml:space="preserve"> </t>
        </is>
      </c>
      <c r="P14" s="5" t="n">
        <v>10351</v>
      </c>
      <c r="Q14" s="5" t="n">
        <v>2931598</v>
      </c>
      <c r="R14" s="5" t="n">
        <v>-3334212</v>
      </c>
      <c r="S14" s="5" t="n">
        <v>-1454</v>
      </c>
      <c r="T14" s="5" t="n">
        <v>-9886</v>
      </c>
    </row>
    <row r="15">
      <c r="A15" s="4" t="inlineStr">
        <is>
          <t>Beginning balance (in shares) at Mar. 31, 2023</t>
        </is>
      </c>
      <c r="B15" s="4" t="inlineStr">
        <is>
          <t>[2]</t>
        </is>
      </c>
      <c r="C15" s="4" t="inlineStr">
        <is>
          <t xml:space="preserve"> </t>
        </is>
      </c>
      <c r="D15" s="4" t="inlineStr">
        <is>
          <t xml:space="preserve"> </t>
        </is>
      </c>
      <c r="E15" s="4" t="inlineStr">
        <is>
          <t xml:space="preserve"> </t>
        </is>
      </c>
      <c r="G15" s="4" t="inlineStr">
        <is>
          <t xml:space="preserve"> </t>
        </is>
      </c>
      <c r="I15" s="4" t="inlineStr">
        <is>
          <t xml:space="preserve"> </t>
        </is>
      </c>
      <c r="J15" s="5" t="n">
        <v>122385200</v>
      </c>
      <c r="L15" s="5" t="n">
        <v>21469919</v>
      </c>
      <c r="N15" s="5" t="n">
        <v>5111312</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ginning balance at Mar. 31, 2023</t>
        </is>
      </c>
      <c r="C16" s="5" t="n">
        <v>471904</v>
      </c>
      <c r="D16" s="4" t="inlineStr">
        <is>
          <t xml:space="preserve"> </t>
        </is>
      </c>
      <c r="E16" s="4" t="inlineStr">
        <is>
          <t xml:space="preserve"> </t>
        </is>
      </c>
      <c r="G16" s="4" t="inlineStr">
        <is>
          <t xml:space="preserve"> </t>
        </is>
      </c>
      <c r="I16" s="5" t="n">
        <v>144</v>
      </c>
      <c r="J16" s="4" t="inlineStr">
        <is>
          <t xml:space="preserve"> </t>
        </is>
      </c>
      <c r="L16" s="4" t="inlineStr">
        <is>
          <t xml:space="preserve"> </t>
        </is>
      </c>
      <c r="N16" s="4" t="inlineStr">
        <is>
          <t xml:space="preserve"> </t>
        </is>
      </c>
      <c r="P16" s="5" t="n">
        <v>9185</v>
      </c>
      <c r="Q16" s="5" t="n">
        <v>2922652</v>
      </c>
      <c r="R16" s="5" t="n">
        <v>-2449742</v>
      </c>
      <c r="S16" s="5" t="n">
        <v>-1377</v>
      </c>
      <c r="T16" s="5" t="n">
        <v>-8958</v>
      </c>
    </row>
    <row r="17">
      <c r="A17" s="3" t="inlineStr">
        <is>
          <t>Increase (Decrease) in Stockholders' Equity</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income (loss)</t>
        </is>
      </c>
      <c r="C18" s="5" t="n">
        <v>-882982</v>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5" t="n">
        <v>1488</v>
      </c>
      <c r="Q18" s="4" t="inlineStr">
        <is>
          <t xml:space="preserve"> </t>
        </is>
      </c>
      <c r="R18" s="5" t="n">
        <v>-884470</v>
      </c>
      <c r="S18" s="4" t="inlineStr">
        <is>
          <t xml:space="preserve"> </t>
        </is>
      </c>
      <c r="T18" s="4" t="inlineStr">
        <is>
          <t xml:space="preserve"> </t>
        </is>
      </c>
    </row>
    <row r="19">
      <c r="A19" s="4" t="inlineStr">
        <is>
          <t>Vesting of restricted stock and other (in shares)</t>
        </is>
      </c>
      <c r="B19" s="4" t="inlineStr">
        <is>
          <t>[2]</t>
        </is>
      </c>
      <c r="C19" s="4" t="inlineStr">
        <is>
          <t xml:space="preserve"> </t>
        </is>
      </c>
      <c r="D19" s="4" t="inlineStr">
        <is>
          <t xml:space="preserve"> </t>
        </is>
      </c>
      <c r="E19" s="4" t="inlineStr">
        <is>
          <t xml:space="preserve"> </t>
        </is>
      </c>
      <c r="G19" s="4" t="inlineStr">
        <is>
          <t xml:space="preserve"> </t>
        </is>
      </c>
      <c r="I19" s="4" t="inlineStr">
        <is>
          <t xml:space="preserve"> </t>
        </is>
      </c>
      <c r="J19" s="5" t="n">
        <v>1538599</v>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ting of restricted stock and other</t>
        </is>
      </c>
      <c r="C20" s="5" t="n">
        <v>-928</v>
      </c>
      <c r="D20" s="4" t="inlineStr">
        <is>
          <t xml:space="preserve"> </t>
        </is>
      </c>
      <c r="E20" s="4" t="inlineStr">
        <is>
          <t xml:space="preserve"> </t>
        </is>
      </c>
      <c r="G20" s="4" t="inlineStr">
        <is>
          <t xml:space="preserve"> </t>
        </is>
      </c>
      <c r="I20" s="5" t="n">
        <v>1</v>
      </c>
      <c r="J20" s="4" t="inlineStr">
        <is>
          <t xml:space="preserve"> </t>
        </is>
      </c>
      <c r="L20" s="4" t="inlineStr">
        <is>
          <t xml:space="preserve"> </t>
        </is>
      </c>
      <c r="N20" s="4" t="inlineStr">
        <is>
          <t xml:space="preserve"> </t>
        </is>
      </c>
      <c r="P20" s="4" t="inlineStr">
        <is>
          <t xml:space="preserve"> </t>
        </is>
      </c>
      <c r="Q20" s="5" t="n">
        <v>-1</v>
      </c>
      <c r="R20" s="4" t="inlineStr">
        <is>
          <t xml:space="preserve"> </t>
        </is>
      </c>
      <c r="S20" s="4" t="inlineStr">
        <is>
          <t xml:space="preserve"> </t>
        </is>
      </c>
      <c r="T20" s="5" t="n">
        <v>-928</v>
      </c>
    </row>
    <row r="21">
      <c r="A21" s="4" t="inlineStr">
        <is>
          <t>Share-based compensation</t>
        </is>
      </c>
      <c r="C21" s="5" t="n">
        <v>8947</v>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5" t="n">
        <v>8947</v>
      </c>
      <c r="R21" s="4" t="inlineStr">
        <is>
          <t xml:space="preserve"> </t>
        </is>
      </c>
      <c r="S21" s="4" t="inlineStr">
        <is>
          <t xml:space="preserve"> </t>
        </is>
      </c>
      <c r="T21" s="4" t="inlineStr">
        <is>
          <t xml:space="preserve"> </t>
        </is>
      </c>
    </row>
    <row r="22">
      <c r="A22" s="4" t="inlineStr">
        <is>
          <t>Dividends declared and paid to noncontrolling interests</t>
        </is>
      </c>
      <c r="C22" s="5" t="n">
        <v>-322</v>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5" t="n">
        <v>-322</v>
      </c>
      <c r="Q22" s="4" t="inlineStr">
        <is>
          <t xml:space="preserve"> </t>
        </is>
      </c>
      <c r="R22" s="4" t="inlineStr">
        <is>
          <t xml:space="preserve"> </t>
        </is>
      </c>
      <c r="S22" s="4" t="inlineStr">
        <is>
          <t xml:space="preserve"> </t>
        </is>
      </c>
      <c r="T22" s="4" t="inlineStr">
        <is>
          <t xml:space="preserve"> </t>
        </is>
      </c>
    </row>
    <row r="23">
      <c r="A23" s="4" t="inlineStr">
        <is>
          <t>Conversion of Special Warrants to Class A and Class B Shares (in shares)</t>
        </is>
      </c>
      <c r="B23" s="4" t="inlineStr">
        <is>
          <t>[2]</t>
        </is>
      </c>
      <c r="C23" s="4" t="inlineStr">
        <is>
          <t xml:space="preserve"> </t>
        </is>
      </c>
      <c r="D23" s="4" t="inlineStr">
        <is>
          <t xml:space="preserve"> </t>
        </is>
      </c>
      <c r="E23" s="4" t="inlineStr">
        <is>
          <t xml:space="preserve"> </t>
        </is>
      </c>
      <c r="G23" s="4" t="inlineStr">
        <is>
          <t xml:space="preserve"> </t>
        </is>
      </c>
      <c r="I23" s="4" t="inlineStr">
        <is>
          <t xml:space="preserve"> </t>
        </is>
      </c>
      <c r="J23" s="5" t="n">
        <v>198</v>
      </c>
      <c r="L23" s="5" t="n">
        <v>59</v>
      </c>
      <c r="N23" s="5" t="n">
        <v>-257</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of Class B Shares to Class A Shares (in shares)</t>
        </is>
      </c>
      <c r="B24" s="4" t="inlineStr">
        <is>
          <t>[2]</t>
        </is>
      </c>
      <c r="C24" s="4" t="inlineStr">
        <is>
          <t xml:space="preserve"> </t>
        </is>
      </c>
      <c r="D24" s="4" t="inlineStr">
        <is>
          <t xml:space="preserve"> </t>
        </is>
      </c>
      <c r="E24" s="4" t="inlineStr">
        <is>
          <t xml:space="preserve"> </t>
        </is>
      </c>
      <c r="G24" s="4" t="inlineStr">
        <is>
          <t xml:space="preserve"> </t>
        </is>
      </c>
      <c r="I24" s="4" t="inlineStr">
        <is>
          <t xml:space="preserve"> </t>
        </is>
      </c>
      <c r="J24" s="5" t="n">
        <v>122615</v>
      </c>
      <c r="L24" s="5" t="n">
        <v>-122615</v>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comprehensive loss</t>
        </is>
      </c>
      <c r="C25" s="5" t="n">
        <v>-77</v>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5" t="n">
        <v>-77</v>
      </c>
      <c r="T25" s="4" t="inlineStr">
        <is>
          <t xml:space="preserve"> </t>
        </is>
      </c>
    </row>
    <row r="26">
      <c r="A26" s="4" t="inlineStr">
        <is>
          <t>Ending balance (in shares) at Jun. 30, 2023</t>
        </is>
      </c>
      <c r="B26" s="4" t="inlineStr">
        <is>
          <t>[1],[2]</t>
        </is>
      </c>
      <c r="C26" s="4" t="inlineStr">
        <is>
          <t xml:space="preserve"> </t>
        </is>
      </c>
      <c r="D26" s="4" t="inlineStr">
        <is>
          <t xml:space="preserve"> </t>
        </is>
      </c>
      <c r="E26" s="4" t="inlineStr">
        <is>
          <t xml:space="preserve"> </t>
        </is>
      </c>
      <c r="G26" s="4" t="inlineStr">
        <is>
          <t xml:space="preserve"> </t>
        </is>
      </c>
      <c r="I26" s="4" t="inlineStr">
        <is>
          <t xml:space="preserve"> </t>
        </is>
      </c>
      <c r="J26" s="5" t="n">
        <v>124046612</v>
      </c>
      <c r="L26" s="5" t="n">
        <v>21347363</v>
      </c>
      <c r="N26" s="5" t="n">
        <v>5111055</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nding balance at Jun. 30, 2023</t>
        </is>
      </c>
      <c r="C27" s="5" t="n">
        <v>-403458</v>
      </c>
      <c r="D27" s="4" t="inlineStr">
        <is>
          <t xml:space="preserve"> </t>
        </is>
      </c>
      <c r="E27" s="4" t="inlineStr">
        <is>
          <t xml:space="preserve"> </t>
        </is>
      </c>
      <c r="G27" s="4" t="inlineStr">
        <is>
          <t xml:space="preserve"> </t>
        </is>
      </c>
      <c r="I27" s="5" t="n">
        <v>145</v>
      </c>
      <c r="J27" s="4" t="inlineStr">
        <is>
          <t xml:space="preserve"> </t>
        </is>
      </c>
      <c r="L27" s="4" t="inlineStr">
        <is>
          <t xml:space="preserve"> </t>
        </is>
      </c>
      <c r="N27" s="4" t="inlineStr">
        <is>
          <t xml:space="preserve"> </t>
        </is>
      </c>
      <c r="P27" s="5" t="n">
        <v>10351</v>
      </c>
      <c r="Q27" s="5" t="n">
        <v>2931598</v>
      </c>
      <c r="R27" s="5" t="n">
        <v>-3334212</v>
      </c>
      <c r="S27" s="5" t="n">
        <v>-1454</v>
      </c>
      <c r="T27" s="5" t="n">
        <v>-9886</v>
      </c>
    </row>
    <row r="28">
      <c r="A28" s="4" t="inlineStr">
        <is>
          <t>Beginning balance (in shares) at Dec. 31, 2023</t>
        </is>
      </c>
      <c r="C28" s="4" t="inlineStr">
        <is>
          <t xml:space="preserve"> </t>
        </is>
      </c>
      <c r="D28" s="5" t="n">
        <v>124299288</v>
      </c>
      <c r="E28" s="5" t="n">
        <v>21347363</v>
      </c>
      <c r="F28" s="4" t="inlineStr">
        <is>
          <t>[1]</t>
        </is>
      </c>
      <c r="G28" s="5" t="n">
        <v>5101870</v>
      </c>
      <c r="H28" s="4" t="inlineStr">
        <is>
          <t>[1]</t>
        </is>
      </c>
      <c r="I28" s="4" t="inlineStr">
        <is>
          <t xml:space="preserve"> </t>
        </is>
      </c>
      <c r="J28" s="5" t="n">
        <v>124299288</v>
      </c>
      <c r="K28" s="4" t="inlineStr">
        <is>
          <t>[1]</t>
        </is>
      </c>
      <c r="L28" s="5" t="n">
        <v>21347363</v>
      </c>
      <c r="M28" s="4" t="inlineStr">
        <is>
          <t>[1]</t>
        </is>
      </c>
      <c r="N28" s="5" t="n">
        <v>5101870</v>
      </c>
      <c r="O28" s="4" t="inlineStr">
        <is>
          <t>[1]</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eginning balance at Dec. 31, 2023</t>
        </is>
      </c>
      <c r="C29" s="5" t="n">
        <v>-384758</v>
      </c>
      <c r="D29" s="4" t="inlineStr">
        <is>
          <t xml:space="preserve"> </t>
        </is>
      </c>
      <c r="E29" s="4" t="inlineStr">
        <is>
          <t xml:space="preserve"> </t>
        </is>
      </c>
      <c r="G29" s="4" t="inlineStr">
        <is>
          <t xml:space="preserve"> </t>
        </is>
      </c>
      <c r="I29" s="5" t="n">
        <v>146</v>
      </c>
      <c r="J29" s="4" t="inlineStr">
        <is>
          <t xml:space="preserve"> </t>
        </is>
      </c>
      <c r="L29" s="4" t="inlineStr">
        <is>
          <t xml:space="preserve"> </t>
        </is>
      </c>
      <c r="N29" s="4" t="inlineStr">
        <is>
          <t xml:space="preserve"> </t>
        </is>
      </c>
      <c r="P29" s="5" t="n">
        <v>9397</v>
      </c>
      <c r="Q29" s="5" t="n">
        <v>2947096</v>
      </c>
      <c r="R29" s="5" t="n">
        <v>-3330142</v>
      </c>
      <c r="S29" s="5" t="n">
        <v>-1128</v>
      </c>
      <c r="T29" s="5" t="n">
        <v>-10127</v>
      </c>
    </row>
    <row r="30">
      <c r="A30" s="3" t="inlineStr">
        <is>
          <t>Increase (Decrease) in Stockholders' Equity</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income (loss)</t>
        </is>
      </c>
      <c r="C31" s="5" t="n">
        <v>-1000097</v>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5" t="n">
        <v>69</v>
      </c>
      <c r="Q31" s="4" t="inlineStr">
        <is>
          <t xml:space="preserve"> </t>
        </is>
      </c>
      <c r="R31" s="5" t="n">
        <v>-1000166</v>
      </c>
      <c r="S31" s="4" t="inlineStr">
        <is>
          <t xml:space="preserve"> </t>
        </is>
      </c>
      <c r="T31" s="4" t="inlineStr">
        <is>
          <t xml:space="preserve"> </t>
        </is>
      </c>
    </row>
    <row r="32">
      <c r="A32" s="4" t="inlineStr">
        <is>
          <t>Vesting of restricted stock and other (in shares)</t>
        </is>
      </c>
      <c r="B32" s="4" t="inlineStr">
        <is>
          <t>[1]</t>
        </is>
      </c>
      <c r="C32" s="4" t="inlineStr">
        <is>
          <t xml:space="preserve"> </t>
        </is>
      </c>
      <c r="D32" s="4" t="inlineStr">
        <is>
          <t xml:space="preserve"> </t>
        </is>
      </c>
      <c r="E32" s="4" t="inlineStr">
        <is>
          <t xml:space="preserve"> </t>
        </is>
      </c>
      <c r="G32" s="4" t="inlineStr">
        <is>
          <t xml:space="preserve"> </t>
        </is>
      </c>
      <c r="I32" s="4" t="inlineStr">
        <is>
          <t xml:space="preserve"> </t>
        </is>
      </c>
      <c r="J32" s="5" t="n">
        <v>2545109</v>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of restricted stock and other</t>
        </is>
      </c>
      <c r="C33" s="5" t="n">
        <v>-718</v>
      </c>
      <c r="D33" s="4" t="inlineStr">
        <is>
          <t xml:space="preserve"> </t>
        </is>
      </c>
      <c r="E33" s="4" t="inlineStr">
        <is>
          <t xml:space="preserve"> </t>
        </is>
      </c>
      <c r="G33" s="4" t="inlineStr">
        <is>
          <t xml:space="preserve"> </t>
        </is>
      </c>
      <c r="I33" s="5" t="n">
        <v>2</v>
      </c>
      <c r="J33" s="4" t="inlineStr">
        <is>
          <t xml:space="preserve"> </t>
        </is>
      </c>
      <c r="L33" s="4" t="inlineStr">
        <is>
          <t xml:space="preserve"> </t>
        </is>
      </c>
      <c r="N33" s="4" t="inlineStr">
        <is>
          <t xml:space="preserve"> </t>
        </is>
      </c>
      <c r="P33" s="4" t="inlineStr">
        <is>
          <t xml:space="preserve"> </t>
        </is>
      </c>
      <c r="Q33" s="5" t="n">
        <v>-2</v>
      </c>
      <c r="R33" s="4" t="inlineStr">
        <is>
          <t xml:space="preserve"> </t>
        </is>
      </c>
      <c r="S33" s="4" t="inlineStr">
        <is>
          <t xml:space="preserve"> </t>
        </is>
      </c>
      <c r="T33" s="5" t="n">
        <v>-718</v>
      </c>
    </row>
    <row r="34">
      <c r="A34" s="4" t="inlineStr">
        <is>
          <t>Share-based compensation</t>
        </is>
      </c>
      <c r="C34" s="5" t="n">
        <v>15181</v>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5" t="n">
        <v>15181</v>
      </c>
      <c r="R34" s="4" t="inlineStr">
        <is>
          <t xml:space="preserve"> </t>
        </is>
      </c>
      <c r="S34" s="4" t="inlineStr">
        <is>
          <t xml:space="preserve"> </t>
        </is>
      </c>
      <c r="T34" s="4" t="inlineStr">
        <is>
          <t xml:space="preserve"> </t>
        </is>
      </c>
    </row>
    <row r="35">
      <c r="A35" s="4" t="inlineStr">
        <is>
          <t>Dividends declared and paid to noncontrolling interests</t>
        </is>
      </c>
      <c r="C35" s="5" t="n">
        <v>-3783</v>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5" t="n">
        <v>-3783</v>
      </c>
      <c r="Q35" s="4" t="inlineStr">
        <is>
          <t xml:space="preserve"> </t>
        </is>
      </c>
      <c r="R35" s="4" t="inlineStr">
        <is>
          <t xml:space="preserve"> </t>
        </is>
      </c>
      <c r="S35" s="4" t="inlineStr">
        <is>
          <t xml:space="preserve"> </t>
        </is>
      </c>
      <c r="T35" s="4" t="inlineStr">
        <is>
          <t xml:space="preserve"> </t>
        </is>
      </c>
    </row>
    <row r="36">
      <c r="A36" s="4" t="inlineStr">
        <is>
          <t>Conversion of Special Warrants to Class A and Class B Shares (in shares)</t>
        </is>
      </c>
      <c r="C36" s="4" t="inlineStr">
        <is>
          <t xml:space="preserve"> </t>
        </is>
      </c>
      <c r="D36" s="4" t="inlineStr">
        <is>
          <t xml:space="preserve"> </t>
        </is>
      </c>
      <c r="E36" s="4" t="inlineStr">
        <is>
          <t xml:space="preserve"> </t>
        </is>
      </c>
      <c r="G36" s="4" t="inlineStr">
        <is>
          <t xml:space="preserve"> </t>
        </is>
      </c>
      <c r="I36" s="4" t="inlineStr">
        <is>
          <t xml:space="preserve"> </t>
        </is>
      </c>
      <c r="J36" s="5" t="n">
        <v>58563</v>
      </c>
      <c r="K36" s="4" t="inlineStr">
        <is>
          <t>[1]</t>
        </is>
      </c>
      <c r="L36" s="5" t="n">
        <v>0</v>
      </c>
      <c r="N36" s="5" t="n">
        <v>-58563</v>
      </c>
      <c r="O36" s="4" t="inlineStr">
        <is>
          <t>[1]</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Class B Shares to Class A Shares (in shares)</t>
        </is>
      </c>
      <c r="B37" s="4" t="inlineStr">
        <is>
          <t>[1]</t>
        </is>
      </c>
      <c r="C37" s="4" t="inlineStr">
        <is>
          <t xml:space="preserve"> </t>
        </is>
      </c>
      <c r="D37" s="4" t="inlineStr">
        <is>
          <t xml:space="preserve"> </t>
        </is>
      </c>
      <c r="E37" s="4" t="inlineStr">
        <is>
          <t xml:space="preserve"> </t>
        </is>
      </c>
      <c r="G37" s="4" t="inlineStr">
        <is>
          <t xml:space="preserve"> </t>
        </is>
      </c>
      <c r="I37" s="4" t="inlineStr">
        <is>
          <t xml:space="preserve"> </t>
        </is>
      </c>
      <c r="J37" s="5" t="n">
        <v>2973</v>
      </c>
      <c r="L37" s="5" t="n">
        <v>-2973</v>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ther comprehensive loss</t>
        </is>
      </c>
      <c r="C38" s="5" t="n">
        <v>-468</v>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5" t="n">
        <v>-468</v>
      </c>
      <c r="T38" s="4" t="inlineStr">
        <is>
          <t xml:space="preserve"> </t>
        </is>
      </c>
    </row>
    <row r="39">
      <c r="A39" s="4" t="inlineStr">
        <is>
          <t>Ending balance (in shares) at Jun. 30, 2024</t>
        </is>
      </c>
      <c r="C39" s="4" t="inlineStr">
        <is>
          <t xml:space="preserve"> </t>
        </is>
      </c>
      <c r="D39" s="5" t="n">
        <v>126905933</v>
      </c>
      <c r="E39" s="5" t="n">
        <v>21344390</v>
      </c>
      <c r="G39" s="5" t="n">
        <v>5043307</v>
      </c>
      <c r="I39" s="4" t="inlineStr">
        <is>
          <t xml:space="preserve"> </t>
        </is>
      </c>
      <c r="J39" s="5" t="n">
        <v>126905933</v>
      </c>
      <c r="K39" s="4" t="inlineStr">
        <is>
          <t>[1],[2]</t>
        </is>
      </c>
      <c r="L39" s="5" t="n">
        <v>21344390</v>
      </c>
      <c r="M39" s="4" t="inlineStr">
        <is>
          <t>[1],[2]</t>
        </is>
      </c>
      <c r="N39" s="5" t="n">
        <v>5043307</v>
      </c>
      <c r="O39" s="4" t="inlineStr">
        <is>
          <t>[1],[2]</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at Jun. 30, 2024</t>
        </is>
      </c>
      <c r="C40" s="5" t="n">
        <v>-1374643</v>
      </c>
      <c r="D40" s="4" t="inlineStr">
        <is>
          <t xml:space="preserve"> </t>
        </is>
      </c>
      <c r="E40" s="4" t="inlineStr">
        <is>
          <t xml:space="preserve"> </t>
        </is>
      </c>
      <c r="G40" s="4" t="inlineStr">
        <is>
          <t xml:space="preserve"> </t>
        </is>
      </c>
      <c r="I40" s="5" t="n">
        <v>148</v>
      </c>
      <c r="J40" s="4" t="inlineStr">
        <is>
          <t xml:space="preserve"> </t>
        </is>
      </c>
      <c r="L40" s="4" t="inlineStr">
        <is>
          <t xml:space="preserve"> </t>
        </is>
      </c>
      <c r="N40" s="4" t="inlineStr">
        <is>
          <t xml:space="preserve"> </t>
        </is>
      </c>
      <c r="P40" s="5" t="n">
        <v>5683</v>
      </c>
      <c r="Q40" s="5" t="n">
        <v>2962275</v>
      </c>
      <c r="R40" s="5" t="n">
        <v>-4330308</v>
      </c>
      <c r="S40" s="5" t="n">
        <v>-1596</v>
      </c>
      <c r="T40" s="5" t="n">
        <v>-10845</v>
      </c>
    </row>
    <row r="41">
      <c r="A41" s="4" t="inlineStr">
        <is>
          <t>Beginning balance (in shares) at Mar. 31, 2024</t>
        </is>
      </c>
      <c r="B41" s="4" t="inlineStr">
        <is>
          <t>[2]</t>
        </is>
      </c>
      <c r="C41" s="4" t="inlineStr">
        <is>
          <t xml:space="preserve"> </t>
        </is>
      </c>
      <c r="D41" s="4" t="inlineStr">
        <is>
          <t xml:space="preserve"> </t>
        </is>
      </c>
      <c r="E41" s="4" t="inlineStr">
        <is>
          <t xml:space="preserve"> </t>
        </is>
      </c>
      <c r="G41" s="4" t="inlineStr">
        <is>
          <t xml:space="preserve"> </t>
        </is>
      </c>
      <c r="I41" s="4" t="inlineStr">
        <is>
          <t xml:space="preserve"> </t>
        </is>
      </c>
      <c r="J41" s="5" t="n">
        <v>124416225</v>
      </c>
      <c r="L41" s="5" t="n">
        <v>21346613</v>
      </c>
      <c r="N41" s="5" t="n">
        <v>5043336</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eginning balance at Mar. 31, 2024</t>
        </is>
      </c>
      <c r="C42" s="5" t="n">
        <v>-398574</v>
      </c>
      <c r="D42" s="4" t="inlineStr">
        <is>
          <t xml:space="preserve"> </t>
        </is>
      </c>
      <c r="E42" s="4" t="inlineStr">
        <is>
          <t xml:space="preserve"> </t>
        </is>
      </c>
      <c r="G42" s="4" t="inlineStr">
        <is>
          <t xml:space="preserve"> </t>
        </is>
      </c>
      <c r="I42" s="5" t="n">
        <v>146</v>
      </c>
      <c r="J42" s="4" t="inlineStr">
        <is>
          <t xml:space="preserve"> </t>
        </is>
      </c>
      <c r="L42" s="4" t="inlineStr">
        <is>
          <t xml:space="preserve"> </t>
        </is>
      </c>
      <c r="N42" s="4" t="inlineStr">
        <is>
          <t xml:space="preserve"> </t>
        </is>
      </c>
      <c r="P42" s="5" t="n">
        <v>6400</v>
      </c>
      <c r="Q42" s="5" t="n">
        <v>2955043</v>
      </c>
      <c r="R42" s="5" t="n">
        <v>-3348650</v>
      </c>
      <c r="S42" s="5" t="n">
        <v>-1347</v>
      </c>
      <c r="T42" s="5" t="n">
        <v>-10166</v>
      </c>
    </row>
    <row r="43">
      <c r="A43" s="3" t="inlineStr">
        <is>
          <t>Increase (Decrease) in Stockholders' Equity</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income (loss)</t>
        </is>
      </c>
      <c r="C44" s="5" t="n">
        <v>-981989</v>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5" t="n">
        <v>-331</v>
      </c>
      <c r="Q44" s="4" t="inlineStr">
        <is>
          <t xml:space="preserve"> </t>
        </is>
      </c>
      <c r="R44" s="5" t="n">
        <v>-981658</v>
      </c>
      <c r="S44" s="4" t="inlineStr">
        <is>
          <t xml:space="preserve"> </t>
        </is>
      </c>
      <c r="T44" s="4" t="inlineStr">
        <is>
          <t xml:space="preserve"> </t>
        </is>
      </c>
    </row>
    <row r="45">
      <c r="A45" s="4" t="inlineStr">
        <is>
          <t>Vesting of restricted stock and other (in shares)</t>
        </is>
      </c>
      <c r="B45" s="4" t="inlineStr">
        <is>
          <t>[2]</t>
        </is>
      </c>
      <c r="C45" s="4" t="inlineStr">
        <is>
          <t xml:space="preserve"> </t>
        </is>
      </c>
      <c r="D45" s="4" t="inlineStr">
        <is>
          <t xml:space="preserve"> </t>
        </is>
      </c>
      <c r="E45" s="4" t="inlineStr">
        <is>
          <t xml:space="preserve"> </t>
        </is>
      </c>
      <c r="G45" s="4" t="inlineStr">
        <is>
          <t xml:space="preserve"> </t>
        </is>
      </c>
      <c r="I45" s="4" t="inlineStr">
        <is>
          <t xml:space="preserve"> </t>
        </is>
      </c>
      <c r="J45" s="5" t="n">
        <v>2487456</v>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esting of restricted stock and other</t>
        </is>
      </c>
      <c r="C46" s="5" t="n">
        <v>-679</v>
      </c>
      <c r="D46" s="4" t="inlineStr">
        <is>
          <t xml:space="preserve"> </t>
        </is>
      </c>
      <c r="E46" s="4" t="inlineStr">
        <is>
          <t xml:space="preserve"> </t>
        </is>
      </c>
      <c r="G46" s="4" t="inlineStr">
        <is>
          <t xml:space="preserve"> </t>
        </is>
      </c>
      <c r="I46" s="5" t="n">
        <v>2</v>
      </c>
      <c r="J46" s="4" t="inlineStr">
        <is>
          <t xml:space="preserve"> </t>
        </is>
      </c>
      <c r="L46" s="4" t="inlineStr">
        <is>
          <t xml:space="preserve"> </t>
        </is>
      </c>
      <c r="N46" s="4" t="inlineStr">
        <is>
          <t xml:space="preserve"> </t>
        </is>
      </c>
      <c r="P46" s="4" t="inlineStr">
        <is>
          <t xml:space="preserve"> </t>
        </is>
      </c>
      <c r="Q46" s="5" t="n">
        <v>-2</v>
      </c>
      <c r="R46" s="4" t="inlineStr">
        <is>
          <t xml:space="preserve"> </t>
        </is>
      </c>
      <c r="S46" s="4" t="inlineStr">
        <is>
          <t xml:space="preserve"> </t>
        </is>
      </c>
      <c r="T46" s="5" t="n">
        <v>-679</v>
      </c>
    </row>
    <row r="47">
      <c r="A47" s="4" t="inlineStr">
        <is>
          <t>Share-based compensation</t>
        </is>
      </c>
      <c r="C47" s="5" t="n">
        <v>7234</v>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5" t="n">
        <v>7234</v>
      </c>
      <c r="R47" s="4" t="inlineStr">
        <is>
          <t xml:space="preserve"> </t>
        </is>
      </c>
      <c r="S47" s="4" t="inlineStr">
        <is>
          <t xml:space="preserve"> </t>
        </is>
      </c>
      <c r="T47" s="4" t="inlineStr">
        <is>
          <t xml:space="preserve"> </t>
        </is>
      </c>
    </row>
    <row r="48">
      <c r="A48" s="4" t="inlineStr">
        <is>
          <t>Dividends declared and paid to noncontrolling interests</t>
        </is>
      </c>
      <c r="C48" s="5" t="n">
        <v>-386</v>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5" t="n">
        <v>-386</v>
      </c>
      <c r="Q48" s="4" t="inlineStr">
        <is>
          <t xml:space="preserve"> </t>
        </is>
      </c>
      <c r="R48" s="4" t="inlineStr">
        <is>
          <t xml:space="preserve"> </t>
        </is>
      </c>
      <c r="S48" s="4" t="inlineStr">
        <is>
          <t xml:space="preserve"> </t>
        </is>
      </c>
      <c r="T48" s="4" t="inlineStr">
        <is>
          <t xml:space="preserve"> </t>
        </is>
      </c>
    </row>
    <row r="49">
      <c r="A49" s="4" t="inlineStr">
        <is>
          <t>Conversion of Special Warrants to Class A and Class B Shares (in shares)</t>
        </is>
      </c>
      <c r="C49" s="4" t="inlineStr">
        <is>
          <t xml:space="preserve"> </t>
        </is>
      </c>
      <c r="D49" s="4" t="inlineStr">
        <is>
          <t xml:space="preserve"> </t>
        </is>
      </c>
      <c r="E49" s="4" t="inlineStr">
        <is>
          <t xml:space="preserve"> </t>
        </is>
      </c>
      <c r="G49" s="4" t="inlineStr">
        <is>
          <t xml:space="preserve"> </t>
        </is>
      </c>
      <c r="I49" s="4" t="inlineStr">
        <is>
          <t xml:space="preserve"> </t>
        </is>
      </c>
      <c r="J49" s="5" t="n">
        <v>29</v>
      </c>
      <c r="K49" s="4" t="inlineStr">
        <is>
          <t>[2]</t>
        </is>
      </c>
      <c r="L49" s="5" t="n">
        <v>0</v>
      </c>
      <c r="N49" s="5" t="n">
        <v>-29</v>
      </c>
      <c r="O49" s="4" t="inlineStr">
        <is>
          <t>[2]</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of Class B Shares to Class A Shares (in shares)</t>
        </is>
      </c>
      <c r="B50" s="4" t="inlineStr">
        <is>
          <t>[2]</t>
        </is>
      </c>
      <c r="C50" s="4" t="inlineStr">
        <is>
          <t xml:space="preserve"> </t>
        </is>
      </c>
      <c r="D50" s="4" t="inlineStr">
        <is>
          <t xml:space="preserve"> </t>
        </is>
      </c>
      <c r="E50" s="4" t="inlineStr">
        <is>
          <t xml:space="preserve"> </t>
        </is>
      </c>
      <c r="G50" s="4" t="inlineStr">
        <is>
          <t xml:space="preserve"> </t>
        </is>
      </c>
      <c r="I50" s="4" t="inlineStr">
        <is>
          <t xml:space="preserve"> </t>
        </is>
      </c>
      <c r="J50" s="5" t="n">
        <v>2223</v>
      </c>
      <c r="L50" s="5" t="n">
        <v>-2223</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ther comprehensive loss</t>
        </is>
      </c>
      <c r="C51" s="5" t="n">
        <v>-249</v>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5" t="n">
        <v>-249</v>
      </c>
      <c r="T51" s="4" t="inlineStr">
        <is>
          <t xml:space="preserve"> </t>
        </is>
      </c>
    </row>
    <row r="52">
      <c r="A52" s="4" t="inlineStr">
        <is>
          <t>Ending balance (in shares) at Jun. 30, 2024</t>
        </is>
      </c>
      <c r="C52" s="4" t="inlineStr">
        <is>
          <t xml:space="preserve"> </t>
        </is>
      </c>
      <c r="D52" s="5" t="n">
        <v>126905933</v>
      </c>
      <c r="E52" s="5" t="n">
        <v>21344390</v>
      </c>
      <c r="G52" s="5" t="n">
        <v>5043307</v>
      </c>
      <c r="I52" s="4" t="inlineStr">
        <is>
          <t xml:space="preserve"> </t>
        </is>
      </c>
      <c r="J52" s="5" t="n">
        <v>126905933</v>
      </c>
      <c r="K52" s="4" t="inlineStr">
        <is>
          <t>[1],[2]</t>
        </is>
      </c>
      <c r="L52" s="5" t="n">
        <v>21344390</v>
      </c>
      <c r="M52" s="4" t="inlineStr">
        <is>
          <t>[1],[2]</t>
        </is>
      </c>
      <c r="N52" s="5" t="n">
        <v>5043307</v>
      </c>
      <c r="O52" s="4" t="inlineStr">
        <is>
          <t>[1],[2]</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nding balance at Jun. 30, 2024</t>
        </is>
      </c>
      <c r="C53" s="6" t="n">
        <v>-1374643</v>
      </c>
      <c r="D53" s="4" t="inlineStr">
        <is>
          <t xml:space="preserve"> </t>
        </is>
      </c>
      <c r="E53" s="4" t="inlineStr">
        <is>
          <t xml:space="preserve"> </t>
        </is>
      </c>
      <c r="G53" s="4" t="inlineStr">
        <is>
          <t xml:space="preserve"> </t>
        </is>
      </c>
      <c r="I53" s="6" t="n">
        <v>148</v>
      </c>
      <c r="J53" s="4" t="inlineStr">
        <is>
          <t xml:space="preserve"> </t>
        </is>
      </c>
      <c r="L53" s="4" t="inlineStr">
        <is>
          <t xml:space="preserve"> </t>
        </is>
      </c>
      <c r="N53" s="4" t="inlineStr">
        <is>
          <t xml:space="preserve"> </t>
        </is>
      </c>
      <c r="P53" s="6" t="n">
        <v>5683</v>
      </c>
      <c r="Q53" s="6" t="n">
        <v>2962275</v>
      </c>
      <c r="R53" s="6" t="n">
        <v>-4330308</v>
      </c>
      <c r="S53" s="6" t="n">
        <v>-1596</v>
      </c>
      <c r="T53" s="6" t="n">
        <v>-10845</v>
      </c>
    </row>
    <row r="54"/>
    <row r="55">
      <c r="A55" s="4" t="inlineStr">
        <is>
          <t>[1]The Company's Preferred Stock is not presented in the data above as there were no shares issued and outstanding in 2024, 2023 or 2022.[2]The Company's Preferred Stock is not presented in the data above as there were no shares issued and outstanding in 2024 or 2023.</t>
        </is>
      </c>
    </row>
  </sheetData>
  <mergeCells count="8">
    <mergeCell ref="A1:B1"/>
    <mergeCell ref="E1:F1"/>
    <mergeCell ref="G1:H1"/>
    <mergeCell ref="J1:K1"/>
    <mergeCell ref="L1:M1"/>
    <mergeCell ref="N1:O1"/>
    <mergeCell ref="A54:S54"/>
    <mergeCell ref="A55:S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00097</v>
      </c>
      <c r="C4" s="6" t="n">
        <v>-1105345</v>
      </c>
    </row>
    <row r="5">
      <c r="A5" s="3" t="inlineStr">
        <is>
          <t>Reconciling items:</t>
        </is>
      </c>
      <c r="B5" s="4" t="inlineStr">
        <is>
          <t xml:space="preserve"> </t>
        </is>
      </c>
      <c r="C5" s="4" t="inlineStr">
        <is>
          <t xml:space="preserve"> </t>
        </is>
      </c>
    </row>
    <row r="6">
      <c r="A6" s="4" t="inlineStr">
        <is>
          <t>Impairment charges</t>
        </is>
      </c>
      <c r="B6" s="5" t="n">
        <v>921732</v>
      </c>
      <c r="C6" s="5" t="n">
        <v>964517</v>
      </c>
    </row>
    <row r="7">
      <c r="A7" s="4" t="inlineStr">
        <is>
          <t>Depreciation and amortization</t>
        </is>
      </c>
      <c r="B7" s="5" t="n">
        <v>209518</v>
      </c>
      <c r="C7" s="5" t="n">
        <v>216577</v>
      </c>
    </row>
    <row r="8">
      <c r="A8" s="4" t="inlineStr">
        <is>
          <t>Deferred taxes</t>
        </is>
      </c>
      <c r="B8" s="5" t="n">
        <v>-65008</v>
      </c>
      <c r="C8" s="5" t="n">
        <v>-58898</v>
      </c>
    </row>
    <row r="9">
      <c r="A9" s="4" t="inlineStr">
        <is>
          <t>Provision for doubtful accounts</t>
        </is>
      </c>
      <c r="B9" s="5" t="n">
        <v>11590</v>
      </c>
      <c r="C9" s="5" t="n">
        <v>18565</v>
      </c>
    </row>
    <row r="10">
      <c r="A10" s="4" t="inlineStr">
        <is>
          <t>Amortization of deferred financing charges and note discounts, net</t>
        </is>
      </c>
      <c r="B10" s="5" t="n">
        <v>3478</v>
      </c>
      <c r="C10" s="5" t="n">
        <v>3331</v>
      </c>
    </row>
    <row r="11">
      <c r="A11" s="4" t="inlineStr">
        <is>
          <t>Share-based compensation</t>
        </is>
      </c>
      <c r="B11" s="5" t="n">
        <v>15181</v>
      </c>
      <c r="C11" s="5" t="n">
        <v>19099</v>
      </c>
    </row>
    <row r="12">
      <c r="A12" s="4" t="inlineStr">
        <is>
          <t>(Gain) Loss on disposal of operating and other assets</t>
        </is>
      </c>
      <c r="B12" s="5" t="n">
        <v>406</v>
      </c>
      <c r="C12" s="5" t="n">
        <v>-1216</v>
      </c>
    </row>
    <row r="13">
      <c r="A13" s="4" t="inlineStr">
        <is>
          <t>(Gain) Loss on investments</t>
        </is>
      </c>
      <c r="B13" s="5" t="n">
        <v>-91582</v>
      </c>
      <c r="C13" s="5" t="n">
        <v>12543</v>
      </c>
    </row>
    <row r="14">
      <c r="A14" s="4" t="inlineStr">
        <is>
          <t>Equity in loss of nonconsolidated affiliates</t>
        </is>
      </c>
      <c r="B14" s="5" t="n">
        <v>106</v>
      </c>
      <c r="C14" s="5" t="n">
        <v>4</v>
      </c>
    </row>
    <row r="15">
      <c r="A15" s="4" t="inlineStr">
        <is>
          <t>Gain on extinguishment of debt</t>
        </is>
      </c>
      <c r="B15" s="5" t="n">
        <v>0</v>
      </c>
      <c r="C15" s="5" t="n">
        <v>-27527</v>
      </c>
    </row>
    <row r="16">
      <c r="A16" s="4" t="inlineStr">
        <is>
          <t>Barter and trade income</t>
        </is>
      </c>
      <c r="B16" s="5" t="n">
        <v>-15532</v>
      </c>
      <c r="C16" s="5" t="n">
        <v>-11728</v>
      </c>
    </row>
    <row r="17">
      <c r="A17" s="4" t="inlineStr">
        <is>
          <t>Other reconciling items, net</t>
        </is>
      </c>
      <c r="B17" s="5" t="n">
        <v>768</v>
      </c>
      <c r="C17" s="5" t="n">
        <v>199</v>
      </c>
    </row>
    <row r="18">
      <c r="A18" s="3" t="inlineStr">
        <is>
          <t>Changes in operating assets and liabilities, net of effects of acquisitions and dispositions:</t>
        </is>
      </c>
      <c r="B18" s="4" t="inlineStr">
        <is>
          <t xml:space="preserve"> </t>
        </is>
      </c>
      <c r="C18" s="4" t="inlineStr">
        <is>
          <t xml:space="preserve"> </t>
        </is>
      </c>
    </row>
    <row r="19">
      <c r="A19" s="4" t="inlineStr">
        <is>
          <t>Decrease in accounts receivable</t>
        </is>
      </c>
      <c r="B19" s="5" t="n">
        <v>126584</v>
      </c>
      <c r="C19" s="5" t="n">
        <v>14061</v>
      </c>
    </row>
    <row r="20">
      <c r="A20" s="4" t="inlineStr">
        <is>
          <t>Increase in prepaid &amp; other current assets</t>
        </is>
      </c>
      <c r="B20" s="5" t="n">
        <v>-42639</v>
      </c>
      <c r="C20" s="5" t="n">
        <v>-54641</v>
      </c>
    </row>
    <row r="21">
      <c r="A21" s="4" t="inlineStr">
        <is>
          <t>(Increase) Decrease in other long-term assets</t>
        </is>
      </c>
      <c r="B21" s="5" t="n">
        <v>1526</v>
      </c>
      <c r="C21" s="5" t="n">
        <v>-2447</v>
      </c>
    </row>
    <row r="22">
      <c r="A22" s="4" t="inlineStr">
        <is>
          <t>Decrease in accounts payable</t>
        </is>
      </c>
      <c r="B22" s="5" t="n">
        <v>-9575</v>
      </c>
      <c r="C22" s="5" t="n">
        <v>-40518</v>
      </c>
    </row>
    <row r="23">
      <c r="A23" s="4" t="inlineStr">
        <is>
          <t>Decrease in accrued expenses</t>
        </is>
      </c>
      <c r="B23" s="5" t="n">
        <v>-97427</v>
      </c>
      <c r="C23" s="5" t="n">
        <v>-16377</v>
      </c>
    </row>
    <row r="24">
      <c r="A24" s="4" t="inlineStr">
        <is>
          <t>Decrease in accrued interest</t>
        </is>
      </c>
      <c r="B24" s="5" t="n">
        <v>-10</v>
      </c>
      <c r="C24" s="5" t="n">
        <v>-1816</v>
      </c>
    </row>
    <row r="25">
      <c r="A25" s="4" t="inlineStr">
        <is>
          <t>Increase (Decrease) in deferred revenue</t>
        </is>
      </c>
      <c r="B25" s="5" t="n">
        <v>-1281</v>
      </c>
      <c r="C25" s="5" t="n">
        <v>35742</v>
      </c>
    </row>
    <row r="26">
      <c r="A26" s="4" t="inlineStr">
        <is>
          <t>Decrease in other long-term liabilities</t>
        </is>
      </c>
      <c r="B26" s="5" t="n">
        <v>-286</v>
      </c>
      <c r="C26" s="5" t="n">
        <v>-1336</v>
      </c>
    </row>
    <row r="27">
      <c r="A27" s="4" t="inlineStr">
        <is>
          <t>Cash used for operating activities</t>
        </is>
      </c>
      <c r="B27" s="5" t="n">
        <v>-32548</v>
      </c>
      <c r="C27" s="5" t="n">
        <v>-37211</v>
      </c>
    </row>
    <row r="28">
      <c r="A28" s="3" t="inlineStr">
        <is>
          <t>Cash flows from investing activities:</t>
        </is>
      </c>
      <c r="B28" s="4" t="inlineStr">
        <is>
          <t xml:space="preserve"> </t>
        </is>
      </c>
      <c r="C28" s="4" t="inlineStr">
        <is>
          <t xml:space="preserve"> </t>
        </is>
      </c>
    </row>
    <row r="29">
      <c r="A29" s="4" t="inlineStr">
        <is>
          <t>Proceeds from sale of investments</t>
        </is>
      </c>
      <c r="B29" s="5" t="n">
        <v>101756</v>
      </c>
      <c r="C29" s="5" t="n">
        <v>0</v>
      </c>
    </row>
    <row r="30">
      <c r="A30" s="4" t="inlineStr">
        <is>
          <t>Purchases of property, plant and equipment</t>
        </is>
      </c>
      <c r="B30" s="5" t="n">
        <v>-42754</v>
      </c>
      <c r="C30" s="5" t="n">
        <v>-61938</v>
      </c>
    </row>
    <row r="31">
      <c r="A31" s="4" t="inlineStr">
        <is>
          <t>Proceeds from disposal of assets</t>
        </is>
      </c>
      <c r="B31" s="5" t="n">
        <v>55</v>
      </c>
      <c r="C31" s="5" t="n">
        <v>6875</v>
      </c>
    </row>
    <row r="32">
      <c r="A32" s="4" t="inlineStr">
        <is>
          <t>Change in other, net</t>
        </is>
      </c>
      <c r="B32" s="5" t="n">
        <v>-3186</v>
      </c>
      <c r="C32" s="5" t="n">
        <v>-4197</v>
      </c>
    </row>
    <row r="33">
      <c r="A33" s="4" t="inlineStr">
        <is>
          <t>Cash provided by (used for) investing activities</t>
        </is>
      </c>
      <c r="B33" s="5" t="n">
        <v>55871</v>
      </c>
      <c r="C33" s="5" t="n">
        <v>-59260</v>
      </c>
    </row>
    <row r="34">
      <c r="A34" s="3" t="inlineStr">
        <is>
          <t>Cash flows from financing activities:</t>
        </is>
      </c>
      <c r="B34" s="4" t="inlineStr">
        <is>
          <t xml:space="preserve"> </t>
        </is>
      </c>
      <c r="C34" s="4" t="inlineStr">
        <is>
          <t xml:space="preserve"> </t>
        </is>
      </c>
    </row>
    <row r="35">
      <c r="A35" s="4" t="inlineStr">
        <is>
          <t>Payments on long-term debt and credit facilities</t>
        </is>
      </c>
      <c r="B35" s="5" t="n">
        <v>-314</v>
      </c>
      <c r="C35" s="5" t="n">
        <v>-73280</v>
      </c>
    </row>
    <row r="36">
      <c r="A36" s="4" t="inlineStr">
        <is>
          <t>Dividends and other payments to noncontrolling interests</t>
        </is>
      </c>
      <c r="B36" s="5" t="n">
        <v>-3783</v>
      </c>
      <c r="C36" s="5" t="n">
        <v>-643</v>
      </c>
    </row>
    <row r="37">
      <c r="A37" s="4" t="inlineStr">
        <is>
          <t>Change in other, net</t>
        </is>
      </c>
      <c r="B37" s="5" t="n">
        <v>-719</v>
      </c>
      <c r="C37" s="5" t="n">
        <v>-952</v>
      </c>
    </row>
    <row r="38">
      <c r="A38" s="4" t="inlineStr">
        <is>
          <t>Cash used for financing activities</t>
        </is>
      </c>
      <c r="B38" s="5" t="n">
        <v>-4816</v>
      </c>
      <c r="C38" s="5" t="n">
        <v>-74875</v>
      </c>
    </row>
    <row r="39">
      <c r="A39" s="4" t="inlineStr">
        <is>
          <t>Effect of exchange rate changes on cash, cash equivalents and restricted cash</t>
        </is>
      </c>
      <c r="B39" s="5" t="n">
        <v>-145</v>
      </c>
      <c r="C39" s="5" t="n">
        <v>10</v>
      </c>
    </row>
    <row r="40">
      <c r="A40" s="4" t="inlineStr">
        <is>
          <t>Net increase (decrease) in cash, cash equivalents and restricted cash</t>
        </is>
      </c>
      <c r="B40" s="5" t="n">
        <v>18362</v>
      </c>
      <c r="C40" s="5" t="n">
        <v>-171336</v>
      </c>
    </row>
    <row r="41">
      <c r="A41" s="4" t="inlineStr">
        <is>
          <t>Cash, cash equivalents and restricted cash at beginning of period</t>
        </is>
      </c>
      <c r="B41" s="5" t="n">
        <v>346382</v>
      </c>
      <c r="C41" s="5" t="n">
        <v>336661</v>
      </c>
    </row>
    <row r="42">
      <c r="A42" s="4" t="inlineStr">
        <is>
          <t>Cash, cash equivalents and restricted cash at end of period</t>
        </is>
      </c>
      <c r="B42" s="5" t="n">
        <v>364744</v>
      </c>
      <c r="C42" s="5" t="n">
        <v>165325</v>
      </c>
    </row>
    <row r="43">
      <c r="A43" s="3" t="inlineStr">
        <is>
          <t>SUPPLEMENTAL DISCLOSURES:</t>
        </is>
      </c>
      <c r="B43" s="4" t="inlineStr">
        <is>
          <t xml:space="preserve"> </t>
        </is>
      </c>
      <c r="C43" s="4" t="inlineStr">
        <is>
          <t xml:space="preserve"> </t>
        </is>
      </c>
    </row>
    <row r="44">
      <c r="A44" s="4" t="inlineStr">
        <is>
          <t>Cash paid for interest</t>
        </is>
      </c>
      <c r="B44" s="5" t="n">
        <v>194039</v>
      </c>
      <c r="C44" s="5" t="n">
        <v>195482</v>
      </c>
    </row>
    <row r="45">
      <c r="A45" s="4" t="inlineStr">
        <is>
          <t>Cash paid for income taxes</t>
        </is>
      </c>
      <c r="B45" s="6" t="n">
        <v>2709</v>
      </c>
      <c r="C45" s="6" t="n">
        <v>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3.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Economic Conditions The Company's advertising revenue, cash flows, and cost of capital are impacted by changes in economic conditions. Higher interest rates and inflation have contributed to a challenging macroeconomic environment since 2022. This challenging environment has led to broader market uncertainty which has impacted the Company's revenues and cash flows. The current market uncertainty and macroeconomic conditions, a recession, or a downturn in the U.S. economy could have a significant impact on the Company's ability to generate revenue and cash flows. The challenging environment has resulted in lower advertising spending by businesses and has delayed our expected recovery. In addition, this economic uncertainty has had a significant impact on the trading values of the Company's debt and equity securities for a sustained period. The Company therefore performed an interim impairment test as of June 30, 2024 on the goodwill recorded in its reporting units, as well as its indefinite-lived Federal Communication Commission ("FCC") licenses. The estimated fair values of the Company’s FCC licenses, which have indefinite lives, are based on broadcast industry information, including industry-wide projections. The factors discussed above negatively impacted certain assumptions in the discounted cash flow models used to value the Company's FCC licenses. The Company's June 30, 2024 testing indicated that the fair values of its FCC licenses were below their carrying values, which resulted in a non-cash impairment charge of $304.1 million. Based on the valuation analysis that the Company performed in connection with the interim goodwill impairment testing as of June 30, 2024, the Company determined that the estimated fair values of two of its reporting units were below their carrying values, including goodwill, which required the Company to recognize a non-cash impairment charge of $616.1 million to reduce the Company's goodwill balance. The Company believes it has made reasonable estimates and utilized reasonable assumptions to calculate the fair values of its indefinite-lived FCC licenses and reporting units. It is possible a material change could occur to the estimated fair value of these assets as a result of the uncertainty regarding the magnitude of the impact of current market conditions, as well as the timing of any recovery. If the Company's actual results are not consistent with its estimates, the Company could be exposed to future impairment losses that could be material to its results of operations. As of June 30, 2024, the Company had approximately $364.7 million in cash and cash equivalents, and the $450.0 million senior secured asset-based revolving credit facility entered into on May 17, 2022 (the "ABL Facility") had a facility size of $450.0 million, no outstanding borrowings and $23.7 million of outstanding letters of credit, resulting in $426.3 million of borrowing base availability. The Company's total available liquidity as of June 30, 2024 was $791.0 million. Based on current available liquidity, the Company expects to be able to meet its obligations as they become due over the coming year. Reclassifications Certain prior period amounts have been reclassified to conform to the 2024 presentation. Restricted Cash As of June 30, 2024 and December 31, 2023, the Company did not have any restricted cash balances on the Consolidated Balance Sheets. Certain Relationships and Related Party Transactions From time to time, certain companies in which the Company holds minority equity interests, purchase advertising in the ordinary course. None of these ordinary course transactions have had a material impact on the Company. New Accounting Pronouncements Not Yet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We are currently evaluating the impact of this standard on our disclosures, including timing of adoption.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Early adoption is permitted, and should be applied prospectively. We are currently evaluating the impact of this standard on our annual disclosures, including timing of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show revenue streams for the three and six months ended June 30, 2024 and 2023: (In thousands) Multiplatform Group Digital Audio Group Audio &amp; Media Services Group Eliminations Consolidated Three Months Ended June 30, 2024 Revenue from contracts with customers: Broadcast Radio (1) $ 425,490 $ — $ — $ — $ 425,490 Networks (2) 106,591 — — — 106,591 Sponsorship and Events (3) 39,121 — — — 39,121 Digital, excluding Podcast (4) — 181,093 — (1,175) 179,918 Podcast (5) — 104,521 — — 104,521 Audio &amp; Media Services (6) — — 70,082 (1,336) 68,746 Other (7) 4,430 — — — 4,430 Total 575,632 285,614 70,082 (2,511) 928,817 Revenue from leases (8) 275 — — — 275 Revenue, total $ 575,907 $ 285,614 $ 70,082 $ (2,511) $ 929,092 Three Months Ended June 30, 2023 Revenue from contracts with customers: Broadcast Radio (1) $ 429,152 $ — $ — $ — $ 429,152 Networks (2) 122,168 — — — 122,168 Sponsorship and Events (3) 38,210 — — — 38,210 Digital, excluding Podcast (4) — 164,147 — (1,216) 162,931 Podcast (5) — 96,707 — — 96,707 Audio &amp; Media Services (6) — — 65,804 (1,372) 64,432 Other (7) 5,585 — — — 5,585 Total 595,115 260,854 65,804 (2,588) 919,185 Revenue from leases (8) 829 — — — 829 Revenue, total $ 595,944 $ 260,854 $ 65,804 $ (2,588) $ 920,014 (In thousands) Multiplatform Group Digital Audio Group Audio &amp; Media Services Group Eliminations Consolidated Six Months Ended June 30, 2024 Revenue from contracts with customers: Broadcast Radio (1) $ 784,828 $ — $ — $ — $ 784,828 Networks (2) 208,642 — — — 208,642 Sponsorship and Events (3) 66,950 — — — 66,950 Digital, excluding Podcast (4) — 329,437 — (2,360) 327,077 Podcast (5) — 195,145 — — 195,145 Audio &amp; Media Services (6) — — 139,250 (2,712) 136,538 Other (7) 8,525 — — — 8,525 Total 1,068,945 524,582 139,250 (5,072) 1,727,705 Revenue from leases (8) 425 — — — 425 Revenue, total $ 1,069,370 $ 524,582 $ 139,250 $ (5,072) $ 1,728,130 Six Months Ended June 30, 2023 Revenue from contracts with customers: Broadcast Radio (1) $ 812,390 $ — $ — $ — $ 812,390 Networks (2) 230,122 — — — 230,122 Sponsorship and Events (3) 70,797 — — — 70,797 Digital, excluding Podcast (4) — 310,732 — (2,405) 308,327 Podcast (5) — 173,518 — — 173,518 Audio &amp; Media Services (6) — — 127,155 (2,704) 124,451 Other (7) 10,509 — — — 10,509 Total 1,123,818 484,250 127,155 (5,109) 1,730,114 Revenue from leases (8) 1,139 — — — 1,139 Revenue, total $ 1,124,957 $ 484,250 $ 127,155 $ (5,109) $ 1,731,253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he revenues and expenses may not be recognized in the same period depending on the timing of the services, advertising or promotion received in exchange for advertising spots. Trade and barter revenues and expenses, which are included in consolidated revenue and selling, general and administrative expenses, respectively, were as follows: Three Months Ended Six Months Ended (In thousands) 2024 2023 2024 2023 Trade and barter revenues $ 69,277 $ 53,235 $ 110,582 $ 98,264 Trade and barter expenses 57,786 31,521 91,967 78,907 In addition to the trade and barter revenue in the table above, the Company recognized $6.8 million and $3.7 million during the three months ended June 30, 2024 and 2023, respectively, and $15.5 million and $11.7 million during the six months ended June 30, 2024 and 2023, respectively, in connection with investments made in companies in exchange for advertising services. The following tables show the Company’s deferred revenue balance from contracts with customers: Three Months Ended Six Months Ended (In thousands) 2024 2023 2024 2023 Deferred revenue from contracts with customers: Beginning balance (1) $ 185,835 $ 170,681 $ 181,899 $ 157,910 Revenue recognized, included in beginning balance (69,378) (57,532) (100,826) (83,307) Additions, net of revenue recognized during period, and other 65,426 71,678 100,810 110,224 Ending balance $ 181,883 $ 184,827 $ 181,883 $ 184,827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June 30, 2024, the Company expects to recognize $254.6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June 30, 2024, the future lease payments to be received by the Company are as follows: (In thousands) 2024 $ 144 2025 121 2026 82 2027 41 2028 25 Thereafter 5 Total $ 4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assets whenever events and circumstances indicate that such assets might be impaired. During the six months ended June 30, 2024, we recognized non-cash impairment charges of $1.5 million due to changes in sublease assumptions for ROU assets related to certain operating leases for which management has made proactive decisions to abandon and sublease in connection with strategic actions to streamline the Company’s real estate footprint. There were no lease impairments recognized during the three months ended June 30, 2024. During the three and six months ended June 30, 2023, we recognized non-cash impairment charges of $1.5 million and $5.5 million, respectively, due to changes in sublease assumptions for ROU asse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Six Months Ended June 30, (In thousands) 2024 2023 Cash paid for amounts included in measurement of operating lease liabilities $ 75,069 $ 67,329 Lease liabilities arising from obtaining right-of-use assets (1) 13,022 7,280 (1) Lease liabilities from obtaining right-of-use assets include new leases entered into during the six months ended June 30, 2024 and 2023, respectively. The Company reflects changes in the lease liability and changes in the ROU asset on a net basis in the Statements of Cash Flows. The non-cash operating lease expense was $15.9 million and $16.4 million for the three months ended June 30, 2024 and 2023, respectively. The non-cash operating lease expense was $31.5 million and $34.5 million for the six months ended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06:03Z</dcterms:created>
  <dcterms:modified xmlns:dcterms="http://purl.org/dc/terms/" xmlns:xsi="http://www.w3.org/2001/XMLSchema-instance" xsi:type="dcterms:W3CDTF">2024-08-08T12:06:03Z</dcterms:modified>
</cp:coreProperties>
</file>